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e3"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Description of Business and Bas" sheetId="6" state="visible" r:id="rId6"/>
    <sheet xmlns:r="http://schemas.openxmlformats.org/officeDocument/2006/relationships" name="Summary of Significant Accounti" sheetId="7" state="visible" r:id="rId7"/>
    <sheet xmlns:r="http://schemas.openxmlformats.org/officeDocument/2006/relationships" name="Debt" sheetId="8" state="visible" r:id="rId8"/>
    <sheet xmlns:r="http://schemas.openxmlformats.org/officeDocument/2006/relationships" name="Derivative Liabilities" sheetId="9" state="visible" r:id="rId9"/>
    <sheet xmlns:r="http://schemas.openxmlformats.org/officeDocument/2006/relationships" name="Stockholders' Equity" sheetId="10" state="visible" r:id="rId10"/>
    <sheet xmlns:r="http://schemas.openxmlformats.org/officeDocument/2006/relationships" name="Non-Controlling Interes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Debt (Tables)" sheetId="16" state="visible" r:id="rId16"/>
    <sheet xmlns:r="http://schemas.openxmlformats.org/officeDocument/2006/relationships" name="Derivative Liabilities (Tables)" sheetId="17" state="visible" r:id="rId17"/>
    <sheet xmlns:r="http://schemas.openxmlformats.org/officeDocument/2006/relationships" name="Stockholders' Equity (Tables)" sheetId="18" state="visible" r:id="rId18"/>
    <sheet xmlns:r="http://schemas.openxmlformats.org/officeDocument/2006/relationships" name="Non-Controlling Interest (Table" sheetId="19" state="visible" r:id="rId19"/>
    <sheet xmlns:r="http://schemas.openxmlformats.org/officeDocument/2006/relationships" name="Summary of Significant Accoun20" sheetId="20" state="visible" r:id="rId20"/>
    <sheet xmlns:r="http://schemas.openxmlformats.org/officeDocument/2006/relationships" name="Debt (Details)" sheetId="21" state="visible" r:id="rId21"/>
    <sheet xmlns:r="http://schemas.openxmlformats.org/officeDocument/2006/relationships" name="Debt (Details Textual)" sheetId="22" state="visible" r:id="rId22"/>
    <sheet xmlns:r="http://schemas.openxmlformats.org/officeDocument/2006/relationships" name="Derivative Liabilities (Details" sheetId="23" state="visible" r:id="rId23"/>
    <sheet xmlns:r="http://schemas.openxmlformats.org/officeDocument/2006/relationships" name="Derivative Liabilities (Detai24" sheetId="24" state="visible" r:id="rId24"/>
    <sheet xmlns:r="http://schemas.openxmlformats.org/officeDocument/2006/relationships" name="Derivative Liabilities (Detai25" sheetId="25" state="visible" r:id="rId25"/>
    <sheet xmlns:r="http://schemas.openxmlformats.org/officeDocument/2006/relationships" name="Derivative Liabilities (Detai26" sheetId="26" state="visible" r:id="rId26"/>
    <sheet xmlns:r="http://schemas.openxmlformats.org/officeDocument/2006/relationships" name="Stockholders' Equity (Details )" sheetId="27" state="visible" r:id="rId27"/>
    <sheet xmlns:r="http://schemas.openxmlformats.org/officeDocument/2006/relationships" name="Stockholders' Equity (Details 1" sheetId="28" state="visible" r:id="rId28"/>
    <sheet xmlns:r="http://schemas.openxmlformats.org/officeDocument/2006/relationships" name="Stockholders' Equity (Details T" sheetId="29" state="visible" r:id="rId29"/>
    <sheet xmlns:r="http://schemas.openxmlformats.org/officeDocument/2006/relationships" name="Non-Controlling Interest (Detai" sheetId="30" state="visible" r:id="rId30"/>
    <sheet xmlns:r="http://schemas.openxmlformats.org/officeDocument/2006/relationships" name="Related Party Transactions (Det" sheetId="31" state="visible" r:id="rId31"/>
    <sheet xmlns:r="http://schemas.openxmlformats.org/officeDocument/2006/relationships" name="Commitments and Contingencies (" sheetId="32" state="visible" r:id="rId32"/>
    <sheet xmlns:r="http://schemas.openxmlformats.org/officeDocument/2006/relationships" name="Subsequent Events (Details)" sheetId="33" state="visible" r:id="rId33"/>
  </sheets>
  <definedNames/>
  <calcPr calcId="124519" fullCalcOnLoad="1"/>
</workbook>
</file>

<file path=xl/sharedStrings.xml><?xml version="1.0" encoding="utf-8"?>
<sst xmlns="http://schemas.openxmlformats.org/spreadsheetml/2006/main" uniqueCount="306">
  <si>
    <t>Document and Entity Information - shares</t>
  </si>
  <si>
    <t>6 Months Ended</t>
  </si>
  <si>
    <t>Jun. 30, 2017</t>
  </si>
  <si>
    <t>Aug. 11, 2017</t>
  </si>
  <si>
    <t>Document and Entity Information [Abstract]</t>
  </si>
  <si>
    <t>Entity Registrant Name</t>
  </si>
  <si>
    <t>QUEST PATENT RESEARCH CORP</t>
  </si>
  <si>
    <t>Entity Central Index Key</t>
  </si>
  <si>
    <t>Trading Symbol</t>
  </si>
  <si>
    <t>QPRC</t>
  </si>
  <si>
    <t>Amendment Flag</t>
  </si>
  <si>
    <t>false</t>
  </si>
  <si>
    <t>Current Fiscal Year End Date</t>
  </si>
  <si>
    <t>--12-31</t>
  </si>
  <si>
    <t>Document Type</t>
  </si>
  <si>
    <t>10-Q</t>
  </si>
  <si>
    <t>Document Period End Date</t>
  </si>
  <si>
    <t>Jun. 30,
		2017</t>
  </si>
  <si>
    <t>Document Fiscal Period Focus</t>
  </si>
  <si>
    <t>Q2</t>
  </si>
  <si>
    <t>Document Fiscal Year Focus</t>
  </si>
  <si>
    <t>Entity Filer Category</t>
  </si>
  <si>
    <t>Smaller Reporting Company</t>
  </si>
  <si>
    <t>Entity Common Stock, Shares Outstanding</t>
  </si>
  <si>
    <t>Unaudited Consolidated Balance Sheets - USD ($)</t>
  </si>
  <si>
    <t>Dec. 31, 2016</t>
  </si>
  <si>
    <t>Current assets</t>
  </si>
  <si>
    <t>Cash and cash equivalents</t>
  </si>
  <si>
    <t>Accounts receivable</t>
  </si>
  <si>
    <t>Other current assets</t>
  </si>
  <si>
    <t>Total current assets</t>
  </si>
  <si>
    <t>Patents, net of accumulated amortization of $452,930 and $319,284, respectively</t>
  </si>
  <si>
    <t>Total assets</t>
  </si>
  <si>
    <t>Current liabilities:</t>
  </si>
  <si>
    <t>Accounts payable and accrued liabilities</t>
  </si>
  <si>
    <t>Loans payable - third party</t>
  </si>
  <si>
    <t>Purchase price of patents, current portion, net of unamortized discount of $37,412 and $80,528, respectively</t>
  </si>
  <si>
    <t>Loan payable - related party, net of unamortized discount and debt issuance costs of $571,110 and $616,176, respectively</t>
  </si>
  <si>
    <t>Accrued interest - loans payable related party</t>
  </si>
  <si>
    <t>Accrued interest - loans payable third party</t>
  </si>
  <si>
    <t>Derivative liability</t>
  </si>
  <si>
    <t>Total current liabilities</t>
  </si>
  <si>
    <t>Total liabilities</t>
  </si>
  <si>
    <t>Stockholders' deficit:</t>
  </si>
  <si>
    <t>Preferred stock - par value $.00003 per share - authorized 10,000,000 Shares - no shares issued and outstanding</t>
  </si>
  <si>
    <t xml:space="preserve"> </t>
  </si>
  <si>
    <t>Common stock, par value $0.00003 per share; authorized 10,000,000,000 shares and 1,250,000,000 at June 30, 2017 and December 31, 2016, respectively; shares issued and outstanding 313,038,334 and 313,038,334, at June 30, 2017 and December 31, 2016, respectively</t>
  </si>
  <si>
    <t>Additional paid-in capital</t>
  </si>
  <si>
    <t>Accumulated deficit</t>
  </si>
  <si>
    <t>Total Quest Patent Research Corporation deficit</t>
  </si>
  <si>
    <t>Non-controlling interest in subsidiary</t>
  </si>
  <si>
    <t>Total stockholders' deficit</t>
  </si>
  <si>
    <t>Total liabilities and stockholders' deficit</t>
  </si>
  <si>
    <t>Unaudited Consolidated Balance Sheets (Parenthetical) - USD ($)</t>
  </si>
  <si>
    <t>Consolidated Balance Sheets Abstract</t>
  </si>
  <si>
    <t>Patents, net of accumulated amortization</t>
  </si>
  <si>
    <t>Purchase price of patents unamortized discount current</t>
  </si>
  <si>
    <t>Loan payable - related party unamortized discount, curr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audited Consolidated Statement of Operations - USD ($)</t>
  </si>
  <si>
    <t>3 Months Ended</t>
  </si>
  <si>
    <t>Jun. 30, 2016</t>
  </si>
  <si>
    <t>Revenues</t>
  </si>
  <si>
    <t>Licensed Sales</t>
  </si>
  <si>
    <t>Patent licensing fees</t>
  </si>
  <si>
    <t>Management fees</t>
  </si>
  <si>
    <t>Total revenue</t>
  </si>
  <si>
    <t>Cost of revenue:</t>
  </si>
  <si>
    <t>Cost of sales</t>
  </si>
  <si>
    <t>Royalties</t>
  </si>
  <si>
    <t>Management support services</t>
  </si>
  <si>
    <t>Selling, general and administrative expenses</t>
  </si>
  <si>
    <t>Total operating expenses</t>
  </si>
  <si>
    <t>Loss from operations</t>
  </si>
  <si>
    <t>Other Income and (expenses)</t>
  </si>
  <si>
    <t>Other income</t>
  </si>
  <si>
    <t>Gain on derivative</t>
  </si>
  <si>
    <t>Interest expense</t>
  </si>
  <si>
    <t>Total Other Income and (expenses)</t>
  </si>
  <si>
    <t>Net loss before income tax</t>
  </si>
  <si>
    <t>Income tax</t>
  </si>
  <si>
    <t>Net loss</t>
  </si>
  <si>
    <t>Net income (loss) attributable to non-controlling interest in subsidiaries</t>
  </si>
  <si>
    <t>Net loss attributable to Quest Patent Research Corporation</t>
  </si>
  <si>
    <t>Earnings (loss) per share basic and diluted</t>
  </si>
  <si>
    <t>Weighted average shares outstanding - basic and diluted</t>
  </si>
  <si>
    <t>Unaudited Consolidated Statement of Cash Flows - USD ($)</t>
  </si>
  <si>
    <t>Cash flows from operating activities:</t>
  </si>
  <si>
    <t>Adjustments to reconcile net loss to net cash used in operating activities:</t>
  </si>
  <si>
    <t>Amortization of debt discounts</t>
  </si>
  <si>
    <t>Interest accrued but not paid</t>
  </si>
  <si>
    <t>Depreciation and amortization</t>
  </si>
  <si>
    <t>Changes in operating assets and liabilities</t>
  </si>
  <si>
    <t>Accounts payable and accrued expenses</t>
  </si>
  <si>
    <t>Net cash used in operating activities</t>
  </si>
  <si>
    <t>Net increase (decrease) in cash and cash equivalents</t>
  </si>
  <si>
    <t>Cash and cash equivalents at beginning of year</t>
  </si>
  <si>
    <t>Cash and cash equivalents at end of year</t>
  </si>
  <si>
    <t>Cash paid during the year for:</t>
  </si>
  <si>
    <t>Income taxes</t>
  </si>
  <si>
    <t>Interest</t>
  </si>
  <si>
    <t>Description of Business and Basis of Presentation</t>
  </si>
  <si>
    <t>Description of Business and Basis of Presentation [Abstract]</t>
  </si>
  <si>
    <t>DESCRIPTION OF BUSINESS AND BASIS OF PRESENTATION</t>
  </si>
  <si>
    <t>NOTE 1 – DESCRIPTION OF BUSINESS AND BASIS OF PRESENTATION The Company is a Delaware corporation, incorporated on July 17, 1987 and has been engaged in the intellectual property monetization business since 2008. As used herein, the “Company” refers to Quest Patent Research Corporation and its wholly and majority-owned and controlled operating subsidiaries unless the context indicates otherwise. All intellectual property acquisition, development, licensing and enforcement activities are conducted by the Company’s wholly and majority-owned and controlled operating subsidiaries. The accompanying unaudited consolidated financial statements have been prepared in accordance with accounting principles generally accepted in the US (GAAP) for interim financial information and with the instructions to Form 10-Q and Article 10 of Regulation S-X. Accordingly, these interim financial statements do not include all of the information and notes required by GAAP for complete financial statements. All adjustments (consisting of normal recurring items) necessary to present fairly the Company’s consolidated financial position have been included. These interim financial statements should be read in conjunction with the consolidated financial statements and accompanying notes included in our Annual Report on Form 10-K for the year ended December 31, 2016. Operating results for the interim periods presented herein are not necessarily indicative of the results that may be expected for any other interim period or for the entire year.</t>
  </si>
  <si>
    <t>Summary of Significant Accounting Policies</t>
  </si>
  <si>
    <t>Summary of Significant Accounting Policies [Abstract]</t>
  </si>
  <si>
    <t>SUMMARY OF SIGNIFICANT ACCOUNTING POLICIES</t>
  </si>
  <si>
    <t>NOTE 2 – SUMMARY OF SIGNIFICANT ACCOUNTING POLICIES Principles of consolidation and financial statement presentation The consolidated financial statements are prepared in accordance with U.S. generally accepted accounting principles (“US GAAP”) and present the consolidated financial statements of the Company and its wholly-owned and majority owned subsidiaries as of June 30, 2017. The consolidated financial statements include the accounts and operations of: Quest Patent Research Corporation (“the Company”) Quest Licensing Corporation (NY) (wholly-owned) Quest Licensing Corporation (DE) (wholly- owned) Quest Packaging Solutions Corporation (90% owned) Quest Nettech Corporation (wholly-owned) Semcon IP, Inc. (wholly-owned) Mariner IC, Inc. (wholly-owned) IC Kinetics, Inc. (wholly-owned) CXT Systems, Inc. (wholly-owned) The operations of Wynn Technologies Inc. are not included in the Company’s consolidated financial statements as there are significant contingencies related to its control of Wynn Technologies Inc. The sole asset of Wynn Technologies Inc. is US Patent No. RE38,137E. Wynn Technologies Inc. cannot transfer, assign, sell, hypothecate or otherwise encumber US Patent No. RE38,173E without the express written consent of Sol Li, owner of 35% of Wynn Technologies Inc., unless, as of the date of such transfer, assignment, sale, hypothecation or other encumbrance, Mr. Li has received a total of at least $250,000. The Company accounts for its 65% interest in Wynn Technologies, Inc. under the equity method whereby the investment accounts are increased for contributions by the Company plus its 60% share of income pursuant to the contractual agreement which provide that Sol Li retains 40% of the income, and reduced for distributions and its 60% share of losses incurred, respectively, with the restriction whereby the account balances cannot go below zero. Significant intercompany transaction and balances have been eliminated in consolidation. Use of Estimates In preparing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revenue and expenses during the reporting period. Actual results could differ from those estimates. Derivative Financial Instruments The Company evaluates the embedded conversion feature within its convertible debt instruments under ASC 815-15 and ASC 815-40 to determine if the conversion feature meets the definition of a liability and, if so, whether to bifurcate the conversion feature and account for it as a separate derivative liability.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Black Scholes model, in accordance with ASC 815-15 “Derivative and Hedging”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net-cash settlement of the derivative instrument could be required within 12 months after the balance sheet date.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is used which requires an entity to maximize the use of observable inputs and minimize the use of unobservable inputs when measuring fair value. See Note 4 for information about derivative liabilities. The fair value hierarchy based on the three levels of inputs that may be used to measure fair value are as follows: Level 1 Level 2 Level 3 The carrying value reflected in the consolidated balance sheets for cash and cash equivalents, accounts receivable, accounts payable and accrued expenses and short-term borrowings approximate fair value due to the short-term nature of these items. Income Tax The Company records revenues on a gross basis, before deduction for income taxes. The Company incurred foreign income tax expenses of approximately $102,000 and approximately $105,000 for the three- and six-months ended June 30, 2017. The Company did not incur foreign income tax expense in the comparable period in 2016. Inventor/Former Owner Royalties and Contingent Legal/Litigation Finance Expenses In connection with the investment in certain patents and patent rights, certain of the Company’s operating subsidiaries may execute related agreements which grant to the inventors and/or former owners
of the respective patents or patent rights, the right to receive a percentage of future net revenues (as defined in the respective agreements) generated as a result of licensing and otherwise enforcing the respective patents or patent portfolios. The Company’s operating subsidiaries may retain the services of law firms that specialize in patent licensing and enforcement and patent law in connection with their licensing and enforcement activities. These law firms may be retained on a contingent fee basis whereby such law firms are paid a percentage of any negotiated fees, settlements or judgments awarded. The Company’s operating subsidiaries may engage with funding sources that specialize in providing financing for patent licensing and enforcement. These litigation finance firms may be engaged on a non-recourse basis whereby such litigation finance firms are paid a percentage of any negotiated fees, settlements or judgments awarded in exchange for providing funding for legal fees and out of pocket expenses incurred as a result of the licensing and enforcement activities. The economic terms of the inventor agreements, operating agreements, contingent legal fee arrangements and litigation financing agreements associated with the patent portfolios owned or controlled by the Company’s operating subsidiaries, if any, including royalty rates, contingent fee rates and other terms, vary across the patent portfolios owned or controlled by such operating subsidiaries. Inventor/former owner royalties, payments to non-controlling interests, contingent legal fees expenses and litigation finance expenses fluctuate period to period, based on the amount of revenues recognized each period, the terms and conditions of revenue agreements executed each period and the mix of specific patent portfolios with varying economic terms and obligations generating revenues each period. Inventor/former owner royalties, contingent legal fees expenses and litigation finance expenses will continue to fluctuate and may continue to vary significantly period to period, based primarily on these factors. Going Concern As shown in the accompanying financial statements, the Company has an accumulated deficit of approximately $15,952,000 and negative working capital of approximately $3,830,000 as of June 30, 2017. Because of the Company’s continuing losses, the working capital deficiency, the uncertainty of future revenue, the Company’s low stock price and the absence of a trading market in its common stock, the ability of the Company to raise funds in equity market or from lenders is severely impaired. These conditions raise substantial doubt as to the Company’s ability to continue as a going concern. Although the Company may seek to raise funds and to obtain third party funding for litigation to enforce its intellectual property rights, the availability of such funds is uncertain. The financial statements do not include any adjustments that might result from the outcome of this uncertainty.</t>
  </si>
  <si>
    <t>Debt</t>
  </si>
  <si>
    <t>Debt [Abstract]</t>
  </si>
  <si>
    <t>DEBT</t>
  </si>
  <si>
    <t>NOTE 3 – DEBT The following table shows the Company’s short-term and long-term debt at June 30, 2017 and December 31, 2016.
June 30, December 31,
2017 2016
Debt:
Loans payable – third party $ 163,000 $ 163,000
Loan payable – related party
Gross 2,618,065 2,618,065
Accrued Interest 198,044 62,348
Unamortized discount (571,110 ) (616,176 )
Net loans payable – related party $ 2,244,999 $ 2,064,237 The loan payable – third party is a demand loan made by former officers and directors, who are unrelated third parties at June 30, 2016 and December 31, 2015, in the amount of $163,000. The loans are payable on demand plus accrued interest at 10% per annum. These third parties are also shareholders, but their stockholdings are not significant. The loan payable – related party at June 30, 2017 represents the principal amount of the Company’s 10% note to United Wireless Holdings, Inc. (“United Wireless”) in the amount of $2,618,065 pursuant to securities purchase agreement dated October 22, 2015 more fully described in the Company’s Annual Report on Form 10-K for the year ended December 31, 2016. On March 16, 2017, the Company received a letter from counsel to United Wireless claiming that the Company is in violation of the requirements of the registration rights agreement dated October 22, 2015 on the grounds that the Company did not update the registration statement in November 2016. On June 12, 2017, the Company entered into a standstill agreement with United Wireless pursuant to which the Company agreed (i) to increase its authorized common stock to 10,000,000,000 shares, (ii) to file by June 30, 2017, a post-effective amendment to the registration statement covering the sale of the shares of common stock initially issued to United Wireless pursuant to the Securities Purchase Agreement and the shares of common stock issuable upon the option granted to United Wireless pursuant to the Securities Purchase agreement, (iii) if the existing warrant held by the Company’s chief executive officer is not exercised prior to its expiration date, any re-issuance will not have an exercise price less than the current exercise price and the existing warrants will not be amended to lower the exercise price, and (iv) United Wireless no longer has any obligation to purchase any note pursuant to the Securities Purchase Agreement other than the $1,000,000 note related to the final payment to Intellectual Ventures, except in connection with the potential acquisition by the Company of patent rights which would trigger a $25,000 working capital loan in connection with the potential acquisition and require United Wireless to make $125,000 working capital loans to the Company, at the Company’s sole discretion, on December 31, 2017, March 31, 2018 and June 30, 2018 pursuant to securities purchase agreement dated October 22, 2015 more fully described in the Company’s Annual Report on Form 10-K for the year ended December 31, 2016 and, in such event, United Wireless would have a 7½% net proceeds percentage interest in the net proceeds from such patent. On June 15, 2017, the Company amended its certificate of incorporation to increase its authorized common stock to 10,000,000,000 shares. On June 30, 2017, the Company filed a post-effective amendment to the registration statement covering the sale of the shares of common stock initially issued to United Wireless pursuant to the Securities Purchase Agreement and the shares of common stock issuable upon the option granted to United Wireless pursuant to the Securities Purchase agreement. The registration statement went effective on July 6, 2017. The note payable to United Wireless has been classified as a current liability as of December 31, 2016. Because of its stock ownership in the Company and its right to elect a director of the Company, United Wireless is treated as a related party. Prior to the purchase by United Wireless of debt and equity on October 22, 2015 pursuant to the securities purchase agreement dated such date, the Company had no relationship with United Wireless.</t>
  </si>
  <si>
    <t>Derivative Liabilities</t>
  </si>
  <si>
    <t>Derivative Liabilities [Abstract]</t>
  </si>
  <si>
    <t>DERIVATIVE LIABILITIES</t>
  </si>
  <si>
    <t xml:space="preserve">NOTE 4 –DERIVATIVE LIABILITIES Because there is not a fixed conversion price, the ability of the Company to remain compliant with the requirement under the United Wireless notes that the Company have sufficient authorized common stock in the event that the notes become convertible is outside of the control of the Company. Although there is a limit on the number of shares issuable under the note, absent an increase in the stock price or an increase in authorized shares, it is possible the Company will not have enough authorized shares to satisfy the exercise of the options, which was the case during a portion of the six months ended June 30, 2017. Thus, the Company determined the options qualify as derivative liabilities under ASC Topic 815. On January 22, 2016, the Company reclassified all non-employee warrants and options as derivative liabilities and revalued them at their fair values at each balance sheet date. Any change in fair value was recorded as other income (expense) for each reporting period at each balance sheet date. As of June 30, 2017, and December 31, 2016, the aggregate fair value of the outstanding derivative liability was approximately $60,000 and $140,000, respectively. The Company estimated the fair value of the derivative liability using the Black-Scholes option pricing model using the following key assumptions during the period ended June 30, 2017:
Period Ended
2017
Volatility 417 % - 440%
Risk-free interest rate 1.36%
Expected dividends -%
Expected term 3.25 – 3.75 years The following schedule summarizes the valuation of financial instruments at fair value in the balance sheets as of June 30, 2017 and December 31, 2016:
Fair Value Measurements as of
June 30, 2017 December 31, 2017
Level 1 Level 2 Level 3 Level 1 Level 2 Level 3
Assets
None - - - - - -
Total assets - - - - - -
Liabilities
Option derivative liability - - 60,000 - - 140,000
Total liabilities $ - $ - $ 60,000 $ - $ - $ 140,000 The following table sets forth a reconciliation of changes in the fair value of derivative liabilities classified as Level 3 in the fair value hierarchy:
Significant Unobservable Inputs (Level 3)
Beginning balance $ 140,000
Change in fair value (80,000 )
Ending balance $ 60,000 </t>
  </si>
  <si>
    <t>Stockholders' Equity</t>
  </si>
  <si>
    <t>Stockholders' Equity [Abstract]</t>
  </si>
  <si>
    <t>STOCKHOLDERS' EQUITY</t>
  </si>
  <si>
    <t xml:space="preserve">NOTE 5 – STOCKHOLDERS’ EQUITY Increase in Authorized Common Stock On June 15, 2017, the Company amended its certificate of incorporation to increase its authorized common stock to 10,000,000,000 shares. Issuance of Common Stock and Options As of June 30, 2017, there was no unamortized option expense associated with compensatory options. A summary of the status of the Company’s stock options and changes is set forth below: Number of Options Weighted Average Exercise Weighted Average Remaining Contractual Life (Years) Balance - December 31, 2016 50,000,000 0.03 3.75 Granted - - - Exercised - - - Expired - - - Cancelled - - - Balance – June 30, 2017 50,000,000 0.03 3.25 Warrants A summary of the status of the Company’s stock warrants and changes is set forth below: Number of Warrants Weighted Average Exercise Weighted Average Remaining Contractual Life (Years) Balance - December 31, 2016 65,000,000 0.004 1.17 Granted - - - Cancelled - - - Expired - - - Exercised - - - Balance – June 30, 2017 65,000,000 0.004 0.67 </t>
  </si>
  <si>
    <t>Non-Controlling Interest</t>
  </si>
  <si>
    <t>Non-Controlling Interest [Abstract]</t>
  </si>
  <si>
    <t>NON-CONTROLLING INTEREST</t>
  </si>
  <si>
    <t xml:space="preserve">NOTE 6 – NON-CONTROLLING INTEREST The following table reconciles equity attributable to the non-controlling interest related to Quest Packaging Solutions Corporation. Balance as of December 31, 2016 $ 2,487 Net income attributable to non-controlling interest $ 1,211 Balance as of June 30, 2017 $ 3,698 </t>
  </si>
  <si>
    <t>Related Party Transactions</t>
  </si>
  <si>
    <t>Related Party Transactions [Abstract]</t>
  </si>
  <si>
    <t>RELATED PARTY TRANSACTIONS</t>
  </si>
  <si>
    <t>NOTE 7 – RELATED PARTY TRANSACTIONS The Company has at various times entered into transactions with related parties, including officers, directors and major stockholders, pursuant to which, these related parties have provided services, advanced or loaned money, or both, to the Company needed to support its daily operations. The Company discloses all related party transactions. During the three and six months ended June 30, 2017 and 2016, the Company contracted with an entity owned by the chief technology officer for the provision of information technology services to the Company. The cost of such services was approximately $180 and $725 for the three and six months ended June 30, 2017, respectively, and $600 and $1200 for the three and six months ended June 30, 2016, respectively.</t>
  </si>
  <si>
    <t>Commitments and Contingencies</t>
  </si>
  <si>
    <t>Commitments and Contingencies [Abstract]</t>
  </si>
  <si>
    <t>COMMITMENTS AND CONTINGENCIES</t>
  </si>
  <si>
    <t>NOTE 8 – COMMITMENTS AND CONTINGENCIES Employment Agreements Pursuant to a restated employment agreement, dated November 30, 2014, with the Company’s president and chief executive officer, the Company agreed to employ him as president and chief executive officer for a term of three years, commencing January 1, 2014, and continuing on a year-to-year basis unless terminated by either party on not less than 90 days’ notice prior to the expiration of the initial term or any one-year extension. The agreement provides for an initial annual salary of $252,000, which may be increased, but not decreased, by the board or the compensation committee. In March 2016, the Company’s board of directors increased the chief executive officer’s annual salary to $300,000, effective January 1, 2016. The chief executive officer is entitled to a bonus if we meet or exceed performance criteria established by the compensation committee. In August 2016, the Company’s board of directors approved annual bonus compensation equal to 30% of the amount by which our consolidated income before income taxes exceeds $500,000, but, if the Company is subject to the limitation on deductibility of executive compensation pursuant to Section 162(m) of the Internal Revenue Code, the bonus cannot exceed the amount which would be deductible pursuant to Section 162(m). The chief executive officer is also eligible to participate in any executive incentive plans which the Company may adopt. Inventor Royalties, Contingent Litigation Funding Fees and Contingent Legal Expenses In connection with the investment in certain patents and patent rights, certain of the Company’s operating subsidiaries executed agreements which grant to the former owners of the respective patents or patent rights, the right to receive inventor royalties based on future net revenues (as defined in the respective agreements) generated as a result of licensing and otherwise enforcing the respective patents or patent portfolios. The Company’s operating subsidiaries may engage third party funding sources to provide funding for patent licensing and enforcement. The agreements with the third-party funding sources may provide that the funding source receive a portion of any negotiated fees, settlements or judgments. In certain instances, these third-party funding sources are entitled to receive a significant percentage of any proceeds realized until the third-party funder has recouped agreed upon amounts based on formulas set forth in the underlying funding agreement, which may reduce or delay and proceeds due to the Company. The Company’s operating subsidiaries may retain the services of law firms in connection with their licensing and enforcement activities. These law firms may be retained on a contingent fee basis whereby the law firms are paid on a scaled percentage of any negotiated fees, settlements or judgments awarded based on how and when the fees, settlements or judgments are obtained. Depending on the amount of any recovery, it is possible that all the proceeds from a specific settlement may be paid to the funding source and legal counsel. The economic terms of the inventor agreements, funding agreements and contingent legal fee arrangements associated with the patent portfolios owned or controlled by the Company’s operating subsidiaries, if any, including royalty rates, proceeds sharing rates, contingent fee rates and other terms, vary across the patent portfolios owned or controlled by the operating subsidiaries. Inventor royalties, payments to noncontrolling interests, payments to third party funding providers and contingent legal fees expenses fluctuate period to period, based on the amount of revenues recognized each period, the terms and conditions of revenue agreements executed each period and the mix of specific patent portfolios with varying economic terms and obligations generating revenues each period. Inventor royalties, payments to third party funding sources and contingent legal fees expenses will continue to fluctuate and may continue to vary significantly period to period, based primarily on these factors. In March 2014, the Company entered into a funding agreement whereby a third party agreed to provide funds to the Company to enable the Company to implement a structured licensing program, including litigation if necessary, for the Mobile Data. Under the funding agreement, the third party receives an interest in the proceeds from the program, and the Company has no other obligation to the third party. In April and June 2014, as part of a structured licensing program for the Mobile Data portfolio, Quest Licensing Corporation brought patent infringement suits in the U.S. District for the District of Delaware against Bloomberg LP et. al., FactSet Research Systems Inc., Interactive Data Corporation, SunGard Data Systems Inc. and The Charles Schwab Corporation et. al. These cases have been consolidated for trial. In June and August 2016, Quest Licensing Corporation entered into a settlement agreement with SunGard Data Systems Inc. and FactSet Research Systems Inc. As of the date of filing the third-party funder has advanced approximately $3,000,000 in litigation fees, costs and expenses. Under the terms of the funding agreement, the third-party funder is entitled to a priority return of funds advanced from any proceeds recovered. The Company’s management fees and management support services expenses relate to this agreement. Patent Enforcement and Other Litigation Certain of the Company’s operating subsidiaries are engaged in litigation to enforce their patents and patent rights. In connection with these patent enforcement actions, it is possible that a defendant may request and/or a court may rule that an operating subsidiary has violated statutory authority, regulatory authority, federal rules, local court rules, or governing
standards relating to the substantive or procedural aspects of such enforcement actions. In such event, a court may issue monetary sanctions against the Company or its operating subsidiaries or award attorney’s fees and/or expenses to a defendant(s), which could be material, and if required to be paid by the Company or its operating subsidiaries, could materially harm the Company’s operating results and financial position and could result in a default under the Company’s loans. Since the operating subsidiaries do not have any assets other than the patents, and the Company does not have any available financial resources to pay any judgment which a defendant may obtain against a subsidiary, such a judgement may result in the bankruptcy of the subsidiary and/or the loss of the patents, which are the subsidiaries’ only assets. On January 19, 2017, the court in the Mobile Data Portfolio litigation granted the defendants’ motion for summary judgment of non-infringement, which Quest Licensing Corporation has appealed. Following the court’s decision granting the defendant’s motion for summary judgment, the defendants moved for an award of attorneys’ fees under Section 285 of the patent act which provides that “the court in exceptional cases may award reasonable attorney fees to the prevailing party.” Such a motion, if granted, would result in a judgment against Quest Licensing Corporation, which does not have the financial resources to enable it to pay any judgment which may be rendered against it, and, the defendants may seek to enforce their judgment by seeking to foreclose on the patents owned by the subsidiary or seek to force the subsidiary into bankruptcy and purchase the patents in the bankruptcy proceeding, either of which could result in a default under the Company’s agreement with United Wireless. The possible amount of any judgment cannot be estimated and the funding source for the litigation will not provide the Company with funds to pay an adverse judgment. On June 29, 2017, the defendants’ motion for attorney fees in the Mobile Data litigation was denied, without prejudice. Defendants may renew their motion thirty days from the decision of the appellate court.</t>
  </si>
  <si>
    <t>Subsequent Events</t>
  </si>
  <si>
    <t>Subsequent Events [Abstract]</t>
  </si>
  <si>
    <t>SUBSEQUENT EVENTS</t>
  </si>
  <si>
    <t>NOTE 9 – SUBSEQUENT EVENTS On July 28, 2017, CXT Systems, Inc. (“CXT”), a wholly owned subsidiary, entered into an agreement with Intellectual Ventures Assets 34, LLC and Intellectual Ventures 37, LLC (“IV 34/37”) pursuant to which at closing CXT acquired by assignment all right, title, and interest in a portfolio of fourteen United States patents, five foreign patents and six related applications (the “CXT Portfolio”). Under the agreement, CXT will distribute 50% of net recoveries, as defined, to IV 34/37. CXT advanced $25,000 to IV 34/37 at closing. In the event that, on August 31, 2018, August 31, 2019 and August 31, 2020, cumulative distributions to IV 34/37 total less than $100,000, $375,000 and $975,000, respectively, CXT shall pay the difference necessary to achieve the applicable minimum payment amount within ten days after the applicable date; with any advances being credited toward future distributions to IV 34/36. No affiliate of CXT has guaranteed the minimum payments. CXT’s obligations under the agreement are secured by a security interest in the proceeds (from litigation or otherwise) from the CXT Portfolio. On July 31, 2017, the Company issued to United Wireless a 10% promissory note due September 30, 2020 in the principal amount of $25,000 pursuant to securities purchase agreement dated October 22, 2015 more fully described in the Company’s Annual Report on Form 10-K for the year ended December 31, 2016, for which the Company received $25,000, which was used to make the $25,000 payment to IV 34/37 referred to in the previous paragraph. On July 31, 2017. CXT entered into a monetization proceeds agreement pursuant to which United Wireless received the right to receive 7.5% of the net monetization proceeds received from the CXT Portfolio. CXT’s obligations under the monetization proceeds agreement are secured by a security interest in the proceeds (from litigation or otherwise) from the CXT Portfolio. The security interest in the proceeds from the CXT Portfolio is junior to the security interest held by IV 34/37 in the CXT Portfolio and proceeds thereof. United Wireless is required to make $125,000 working capital loans to the Company, at the Company’s sole discretion, on December 31, 2017, March 31, 2018 and June 30, 2018 pursuant to securities purchase agreement dated October 22, 2015 more fully described in the Company’s Annual Report on Form 10-K for the year ended December 31, 2016.</t>
  </si>
  <si>
    <t>Summary of Significant Accounting Policies (Policies)</t>
  </si>
  <si>
    <t>Principles of consolidation and financial statement presentation</t>
  </si>
  <si>
    <t>Principles of consolidation and financial statement presentation The consolidated financial statements are prepared in accordance with U.S. generally accepted accounting principles (“US GAAP”) and present the consolidated financial statements of the Company and its wholly-owned and majority owned subsidiaries as of June 30, 2017. The consolidated financial statements include the accounts and operations of: Quest Patent Research Corporation (“the Company”) Quest Licensing Corporation (NY) (wholly-owned) Quest Licensing Corporation (DE) (wholly- owned) Quest Packaging Solutions Corporation (90% owned) Quest Nettech Corporation (wholly-owned) Semcon IP, Inc. (wholly-owned) Mariner IC, Inc. (wholly-owned) IC Kinetics, Inc. (wholly-owned) CXT Systems, Inc. (wholly-owned) The operations of Wynn Technologies Inc. are not included in the Company’s consolidated financial statements as there are significant contingencies related to its control of Wynn Technologies Inc. The sole asset of Wynn Technologies Inc. is US Patent No. RE38,137E. Wynn Technologies Inc. cannot transfer, assign, sell, hypothecate or otherwise encumber US Patent No. RE38,173E without the express written consent of Sol Li, owner of 35% of Wynn Technologies Inc., unless, as of the date of such transfer, assignment, sale, hypothecation or other encumbrance, Mr. Li has received a total of at least $250,000. The Company accounts for its 65% interest in Wynn Technologies, Inc. under the equity method whereby
the investment accounts are increased for contributions by the Company plus its 60% share of income pursuant to the contractual agreement which provide that Sol Li retains 40% of the income, and reduced for distributions and its 60% share of losses incurred, respectively, with the restriction whereby the account balances cannot go below zero. Significant intercompany transaction and balances have been eliminated in consolidation.</t>
  </si>
  <si>
    <t>Use of Estimates</t>
  </si>
  <si>
    <t>Use of Estimates In preparing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revenue and expenses during the reporting period. Actual results could differ from those estimates.</t>
  </si>
  <si>
    <t>Derivative Financial Instruments</t>
  </si>
  <si>
    <t>Derivative Financial Instruments The Company evaluates the embedded conversion feature within its convertible debt instruments under ASC 815-15 and ASC 815-40 to determine if the conversion feature meets the definition of a liability and, if so, whether to bifurcate the conversion feature and account for it as a separate derivative liability.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Black Scholes model, in accordance with ASC 815-15 “Derivative and Hedging”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net-cash settlement of the derivative instrument could be required within 12 months after the balance sheet date.</t>
  </si>
  <si>
    <t>Fair value of financial instruments</t>
  </si>
  <si>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is used which requires an entity to maximize the use of observable inputs and minimize the use of unobservable inputs when measuring fair value. See Note 4 for information about derivative liabilities. The fair value hierarchy based on the three levels of inputs that may be used to measure fair value are as follows: Level 1 Level 2 Level 3 The carrying value reflected in the consolidated balance sheets for cash and cash equivalents, accounts receivable, accounts payable and accrued expenses and short-term borrowings approximate fair value due to the short-term nature of these items.</t>
  </si>
  <si>
    <t>Income Tax</t>
  </si>
  <si>
    <t>Income Tax The Company records revenues on a gross basis, before deduction for income taxes. The Company incurred foreign income tax expenses of approximately $102,000 and approximately $105,000 for the three- and six-months ended June 30, 2017. The Company did not incur foreign income tax expense in the comparable period in 2016.</t>
  </si>
  <si>
    <t>Inventor/Former Owner Royalties and Contingent Legal/Litigation Finance Expenses</t>
  </si>
  <si>
    <t>Inventor/Former Owner Royalties and Contingent Legal/Litigation Finance Expenses In connection with the investment in certain patents and patent rights, certain of the Company’s operating subsidiaries may execute related agreements which grant to the inventors and/or former owners of the respective patents or patent rights, the right to receive a percentage of future net revenues (as defined in the respective agreements) generated as a result of licensing and otherwise enforcing the respective patents or patent portfolios. The Company’s operating subsidiaries may retain the services of law firms that specialize in patent licensing and enforcement and patent law in connection with their licensing and enforcement activities. These law firms may be retained on a contingent fee basis whereby such law firms are paid a percentage of any negotiated fees, settlements or judgments awarded. The Company’s operating subsidiaries may engage with funding sources that specialize in providing financing for patent licensing and enforcement. These litigation finance firms may be engaged on a non-recourse basis whereby such litigation finance firms are paid a percentage of any negotiated fees, settlements or judgments awarded in exchange for providing funding for legal fees and out of pocket expenses incurred as a result of the licensing and enforcement activities. The economic terms of the inventor agreements, operating agreements, contingent legal fee arrangements and litigation financing agreements associated with the patent portfolios owned or controlled by the Company’s operating subsidiaries, if any, including royalty rates, contingent fee rates and other terms, vary across the patent portfolios owned or controlled by such operating subsidiaries. Inventor/former owner royalties, payments to non-controlling interests, contingent legal fees expenses and litigation finance expenses fluctuate period to period, based on the amount of revenues recognized each period, the terms and conditions of revenue agreements executed each period and the mix of specific patent portfolios with varying economic terms and obligations generating revenues each period. Inventor/former owner royalties, contingent legal fees expenses and litigation finance expenses will continue to fluctuate and may continue to vary significantly period to period, based primarily on these factors.</t>
  </si>
  <si>
    <t>Going Concern</t>
  </si>
  <si>
    <t>Going Concern As shown in the accompanying financial statements, the Company has an accumulated deficit of approximately $15,952,000 and negative working capital of approximately $3,830,000 as of June 30, 2017. Because of the Company’s continuing losses, the working capital deficiency, the uncertainty of future revenue, the Company’s low stock price and the absence of a trading market in its common stock, the ability of the Company to raise funds in equity market or from lenders is severely impaired. These conditions raise substantial doubt as to the Company’s ability to continue as a going concern. Although the Company may seek to raise funds and to obtain third party funding for litigation to enforce its intellectual property rights, the availability of such funds is uncertain. The financial statements do not include any adjustments that might result from the outcome of this uncertainty.</t>
  </si>
  <si>
    <t>Debt (Tables)</t>
  </si>
  <si>
    <t>Schedule of short-term and long-term debt</t>
  </si>
  <si>
    <t xml:space="preserve"> June 30, December 31, 2017 2016 Debt: Loans payable – third party $ 163,000 $ 163,000 Loan payable – related party Gross 2,618,065 2,618,065 Accrued Interest 198,044 62,348 Unamortized discount (571,110 ) (616,176 ) Net loans payable – related party $ 2,244,999 $ 2,064,237 </t>
  </si>
  <si>
    <t>Derivative Liabilities (Tables)</t>
  </si>
  <si>
    <t>Schedule of fair value of derivative liability using black-scholes option pricing model</t>
  </si>
  <si>
    <t xml:space="preserve"> Period Ended 2017 Volatility 417 % - 440% Risk-free interest rate 1.36% Expected dividends -% Expected term 3.25 – 3.75 years </t>
  </si>
  <si>
    <t>Schedule of valuation of financial instruments</t>
  </si>
  <si>
    <t xml:space="preserve">Fair Value Measurements as of
June 30, 2017 December 31, 2017
Level 1 Level 2 Level 3 Level 1 Level 2 Level 3
Assets
None - - - - - -
Total assets - - - - - -
Liabilities
Option derivative liability - - 60,000 - - 140,000
Total liabilities $ - $ - $ 60,000 $ - $ - $ 140,000 </t>
  </si>
  <si>
    <t>Schedule of reconciliation of changes in fair value of derivative liabilities classified as Level 3</t>
  </si>
  <si>
    <t xml:space="preserve"> Significant Unobservable Inputs (Level 3) Beginning balance $ 140,000 Change in fair value (80,000 ) Ending balance $ 60,000 </t>
  </si>
  <si>
    <t>Stockholders' Equity (Tables)</t>
  </si>
  <si>
    <t>Stock Options [Member]</t>
  </si>
  <si>
    <t>Schedule of outstanding stock warrants and options</t>
  </si>
  <si>
    <t xml:space="preserve"> Number of Options Weighted Average Exercise Weighted Average Remaining Contractual Life (Years) Balance - December 31, 2016 50,000,000 0.03 3.75 Granted - - - Exercised - - - Expired - - - Cancelled - - - Balance – June 30, 2017 50,000,000 0.03 3.25 </t>
  </si>
  <si>
    <t>Warrants [Member]</t>
  </si>
  <si>
    <t xml:space="preserve"> Number of Warrants Weighted Average Exercise Weighted Average Remaining Contractual Life (Years) Balance - December 31, 2016 65,000,000 0.004 1.17 Granted - - - Cancelled - - - Expired - - - Exercised - - - Balance – June 30, 2017 65,000,000 0.004 0.67 </t>
  </si>
  <si>
    <t>Non-Controlling Interest (Tables)</t>
  </si>
  <si>
    <t>Schedule of equity attributable to the non-controlling interest</t>
  </si>
  <si>
    <t>Summary of Significant Accounting Policies (Details) - USD ($)</t>
  </si>
  <si>
    <t>Summary of Significant Accounting Policies (Textual)</t>
  </si>
  <si>
    <t>Cash received</t>
  </si>
  <si>
    <t>Ownership percentage</t>
  </si>
  <si>
    <t>90.00%</t>
  </si>
  <si>
    <t>Negative working capital</t>
  </si>
  <si>
    <t>Foreign income tax expenses</t>
  </si>
  <si>
    <t>Wynn Technologies Inc. [Member]</t>
  </si>
  <si>
    <t>Ownership description</t>
  </si>
  <si>
    <t>Wynn Technologies Inc. cannot transfer, assign, sell, hypothecate or otherwise encumber US Patent No. RE38,173E without the express written consent of Sol Li, owner of 35% of Wynn Technologies Inc.</t>
  </si>
  <si>
    <t>65.00%</t>
  </si>
  <si>
    <t>Contribution percentage</t>
  </si>
  <si>
    <t>60.00%</t>
  </si>
  <si>
    <t>Percentage of income retained</t>
  </si>
  <si>
    <t>40.00%</t>
  </si>
  <si>
    <t>Distribution percentage</t>
  </si>
  <si>
    <t>Debt (Details) - USD ($)</t>
  </si>
  <si>
    <t>Dec. 31, 2015</t>
  </si>
  <si>
    <t>Debt:</t>
  </si>
  <si>
    <t>Loan payable - related party</t>
  </si>
  <si>
    <t>Gross</t>
  </si>
  <si>
    <t>Accrued Interest</t>
  </si>
  <si>
    <t>Unamortized discount</t>
  </si>
  <si>
    <t>Net loans payable - related party</t>
  </si>
  <si>
    <t>Debt (Details Textual) - USD ($)</t>
  </si>
  <si>
    <t>Jun. 12, 2017</t>
  </si>
  <si>
    <t>Jun. 15, 2017</t>
  </si>
  <si>
    <t>Debt (Textual)</t>
  </si>
  <si>
    <t>Accrued interest</t>
  </si>
  <si>
    <t>10.00%</t>
  </si>
  <si>
    <t>United Wireless Holdings, Inc. [Member]</t>
  </si>
  <si>
    <t>Percentage of note</t>
  </si>
  <si>
    <t>Securities Purchase Agreement [Member] | United Wireless Holdings, Inc. [Member]</t>
  </si>
  <si>
    <t>Principal amount</t>
  </si>
  <si>
    <t>Standstill Agreement [Member] | United Wireless Holdings, Inc. [Member]</t>
  </si>
  <si>
    <t>Debt instrument, description</t>
  </si>
  <si>
    <t>On June 12, 2017, the Company entered into a standstill agreement with United Wireless pursuant to which the Company agreed (i) to increase its authorized common stock to 10,000,000,000 shares, (ii) to file by June 30, 2017, a post-effective amendment to the registration statement covering the sale of the shares of common stock initially issued to United Wireless pursuant to the Securities Purchase Agreement and the shares of common stock issuable upon the option granted to United Wireless pursuant to the Securities Purchase agreement, (iii) if the existing warrant held by the Company's chief executive officer is not exercised prior to its expiration date, any re-issuance will not have an exercise price less than the current exercise price and the existing warrants will not be amended to lower the exercise price, and (iv) United Wireless no longer has any obligation to purchase any note pursuant to the Securities Purchase Agreement other than the $1,000,000 note related to the final payment to Intellectual Ventures, except in connection with the potential acquisition by the Company of patent rights which would trigger a $25,000 working capital loan in connection with the potential acquisition and require United Wireless to make $125,000 working capital loans to the Company, at the Company's sole discretion, on December 31, 2017, March 31, 2018 and June 30, 2018 pursuant to securities purchase agreement dated October 22, 2015 more fully described in the Company's Annual Report on Form 10-K for the year ended December 31, 2016 and, in such event, United Wireless would have a 7&amp;#189;% net proceeds percentage interest in the net proceeds from such patent.</t>
  </si>
  <si>
    <t>Derivative Liabilities (Details)</t>
  </si>
  <si>
    <t>Derivative [Line Items]</t>
  </si>
  <si>
    <t>Risk-free interest rate</t>
  </si>
  <si>
    <t>1.36%</t>
  </si>
  <si>
    <t>Expected dividends</t>
  </si>
  <si>
    <t>Maximum [Member]</t>
  </si>
  <si>
    <t>Volatility</t>
  </si>
  <si>
    <t>440.00%</t>
  </si>
  <si>
    <t>Expected term</t>
  </si>
  <si>
    <t>3 years 9 months</t>
  </si>
  <si>
    <t>Minimum [Member]</t>
  </si>
  <si>
    <t>417.00%</t>
  </si>
  <si>
    <t>3 years 2 months 30 days</t>
  </si>
  <si>
    <t>Derivative Liabilities (Details 1) - USD ($)</t>
  </si>
  <si>
    <t>Level 1 [Member]</t>
  </si>
  <si>
    <t>Assets</t>
  </si>
  <si>
    <t>None</t>
  </si>
  <si>
    <t>Liabilities</t>
  </si>
  <si>
    <t>Option derivative liability</t>
  </si>
  <si>
    <t>Level 2 [Member]</t>
  </si>
  <si>
    <t>Level 3 [Member]</t>
  </si>
  <si>
    <t>Derivative Liabilities (Details 2) - Level 3 [Member]</t>
  </si>
  <si>
    <t>Mar. 31, 2017USD ($)</t>
  </si>
  <si>
    <t>Beginning balance</t>
  </si>
  <si>
    <t>Change in fair value</t>
  </si>
  <si>
    <t>Ending balance</t>
  </si>
  <si>
    <t>Derivative Liabilities (Details Textual) - USD ($)</t>
  </si>
  <si>
    <t>Derivative Liabilities (Textual)</t>
  </si>
  <si>
    <t>Aggregate fair value of outstanding derivative liability</t>
  </si>
  <si>
    <t>Stockholders' Equity (Details ) - Stock Options [Member]</t>
  </si>
  <si>
    <t>Jun. 30, 2017$ / sharesshares</t>
  </si>
  <si>
    <t>Number of Options</t>
  </si>
  <si>
    <t>Beginning Balance | shares</t>
  </si>
  <si>
    <t>Granted | shares</t>
  </si>
  <si>
    <t>Exercised | shares</t>
  </si>
  <si>
    <t>Expired | shares</t>
  </si>
  <si>
    <t>Cancelled | shares</t>
  </si>
  <si>
    <t>Ending Balance | shares</t>
  </si>
  <si>
    <t>Weighted Average Exercise Price</t>
  </si>
  <si>
    <t>Beginning Balance | $ / shares</t>
  </si>
  <si>
    <t>Granted | $ / shares</t>
  </si>
  <si>
    <t>Exercised | $ / shares</t>
  </si>
  <si>
    <t>Expired | $ / shares</t>
  </si>
  <si>
    <t>Cancelled | $ / shares</t>
  </si>
  <si>
    <t>Ending Balance | $ / shares</t>
  </si>
  <si>
    <t>Weighted Average Remaining Contractual Life (Years)</t>
  </si>
  <si>
    <t>Beginning Balance</t>
  </si>
  <si>
    <t>Ending Balance</t>
  </si>
  <si>
    <t>Stockholders' Equity (Details 1) - Warrants [Member]</t>
  </si>
  <si>
    <t>Number of Warrants</t>
  </si>
  <si>
    <t>1 year 2 months 1 day</t>
  </si>
  <si>
    <t>8 months 2 days</t>
  </si>
  <si>
    <t>Stockholders' Equity (Details Textual) - shares</t>
  </si>
  <si>
    <t>Stockholders' Equity (Textual)</t>
  </si>
  <si>
    <t>Non-Controlling Interest (Details) - USD ($)</t>
  </si>
  <si>
    <t>Non-controlling interest [Abstract]</t>
  </si>
  <si>
    <t>Balance as of December 31, 2016</t>
  </si>
  <si>
    <t>Balance as of June 30, 2017</t>
  </si>
  <si>
    <t>Related Party Transactions (Details) - USD ($)</t>
  </si>
  <si>
    <t>Related Party Transactions (Textual)</t>
  </si>
  <si>
    <t>Cost of information technology services</t>
  </si>
  <si>
    <t>Commitments and Contingencies (Details) - USD ($)</t>
  </si>
  <si>
    <t>Nov. 30, 2014</t>
  </si>
  <si>
    <t>Aug. 31, 2016</t>
  </si>
  <si>
    <t>Mar. 31, 2016</t>
  </si>
  <si>
    <t>Commitments and Contingencies (Textual)</t>
  </si>
  <si>
    <t>Litigation fees, costs and expense</t>
  </si>
  <si>
    <t>Chief executive officer [Member]</t>
  </si>
  <si>
    <t>Term of agreement, Description</t>
  </si>
  <si>
    <t>The Company agreed to employ him as president and chief executive officer for a term of three years, commencing January 1, 2014, and continuing on a year-to-year basis unless terminated by either party on not less than 90 days' notice prior to the expiration of the initial term or any one-year extension.</t>
  </si>
  <si>
    <t>Annual salary</t>
  </si>
  <si>
    <t>Annual bonus compensation description</t>
  </si>
  <si>
    <t>The Company's board of directors approved annual bonus compensation equal to 30% of the amount by which our consolidated income before income taxes exceeds $500,000.</t>
  </si>
  <si>
    <t>Subsequent Events (Details) - Subsequent Event [Member] - USD ($)</t>
  </si>
  <si>
    <t>1 Months Ended</t>
  </si>
  <si>
    <t>Jul. 31, 2017</t>
  </si>
  <si>
    <t>Jul. 28, 2017</t>
  </si>
  <si>
    <t>Subsequent Events (Textual)</t>
  </si>
  <si>
    <t>CXT advanced of recoveries</t>
  </si>
  <si>
    <t>Percentage of distribute net recoveries</t>
  </si>
  <si>
    <t>50.00%</t>
  </si>
  <si>
    <t>Percentage of promissory note</t>
  </si>
  <si>
    <t>Promissory note due date</t>
  </si>
  <si>
    <t>Sep. 30,
		2020</t>
  </si>
  <si>
    <t>Company received amount</t>
  </si>
  <si>
    <t>Payment to IV 34/37 referred</t>
  </si>
  <si>
    <t>Cumulative distributions August 31, 2018</t>
  </si>
  <si>
    <t>Cumulative distributions August 31, 2019</t>
  </si>
  <si>
    <t>Cumulative distributions August 31, 2020</t>
  </si>
  <si>
    <t>Percentage of net monetization</t>
  </si>
  <si>
    <t>7.50%</t>
  </si>
  <si>
    <t>Working capital loans amount</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2441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7</v>
      </c>
    </row>
    <row r="13" spans="1:3">
      <c r="A13" s="4" t="s">
        <v>21</v>
      </c>
      <c r="B13" s="4" t="s">
        <v>22</v>
      </c>
    </row>
    <row r="14" spans="1:3">
      <c r="A14" s="4" t="s">
        <v>23</v>
      </c>
      <c r="C14" s="5" t="n">
        <v>3130383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13</v>
      </c>
    </row>
    <row r="4" spans="1:2">
      <c r="A4" s="4" t="s">
        <v>145</v>
      </c>
      <c r="B4" s="4" t="s">
        <v>146</v>
      </c>
    </row>
    <row r="5" spans="1:2">
      <c r="A5" s="4" t="s">
        <v>147</v>
      </c>
      <c r="B5" s="4" t="s">
        <v>148</v>
      </c>
    </row>
    <row r="6" spans="1:2">
      <c r="A6" s="4" t="s">
        <v>149</v>
      </c>
      <c r="B6" s="4" t="s">
        <v>150</v>
      </c>
    </row>
    <row r="7" spans="1:2">
      <c r="A7" s="4" t="s">
        <v>151</v>
      </c>
      <c r="B7" s="4" t="s">
        <v>152</v>
      </c>
    </row>
    <row r="8" spans="1:2">
      <c r="A8" s="4" t="s">
        <v>153</v>
      </c>
      <c r="B8" s="4" t="s">
        <v>154</v>
      </c>
    </row>
    <row r="9" spans="1:2">
      <c r="A9" s="4" t="s">
        <v>155</v>
      </c>
      <c r="B9" s="4" t="s">
        <v>156</v>
      </c>
    </row>
    <row r="10" spans="1:2">
      <c r="A10" s="4" t="s">
        <v>157</v>
      </c>
      <c r="B10"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9</v>
      </c>
      <c r="B1" s="2" t="s">
        <v>1</v>
      </c>
    </row>
    <row r="2" spans="1:2">
      <c r="B2" s="2" t="s">
        <v>2</v>
      </c>
    </row>
    <row r="3" spans="1:2">
      <c r="A3" s="3" t="s">
        <v>117</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21</v>
      </c>
    </row>
    <row r="4" spans="1:2">
      <c r="A4" s="4" t="s">
        <v>163</v>
      </c>
      <c r="B4" s="4" t="s">
        <v>164</v>
      </c>
    </row>
    <row r="5" spans="1:2">
      <c r="A5" s="4" t="s">
        <v>165</v>
      </c>
      <c r="B5" s="4" t="s">
        <v>166</v>
      </c>
    </row>
    <row r="6" spans="1:2">
      <c r="A6" s="4" t="s">
        <v>167</v>
      </c>
      <c r="B6"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169</v>
      </c>
      <c r="B1" s="2" t="s">
        <v>1</v>
      </c>
    </row>
    <row r="2" spans="1:2">
      <c r="B2" s="2" t="s">
        <v>2</v>
      </c>
    </row>
    <row r="3" spans="1:2">
      <c r="A3" s="4" t="s">
        <v>170</v>
      </c>
    </row>
    <row r="4" spans="1:2">
      <c r="A4" s="4" t="s">
        <v>171</v>
      </c>
      <c r="B4" s="4" t="s">
        <v>172</v>
      </c>
    </row>
    <row r="5" spans="1:2">
      <c r="A5" s="4" t="s">
        <v>173</v>
      </c>
    </row>
    <row r="6" spans="1:2">
      <c r="A6" s="4" t="s">
        <v>171</v>
      </c>
      <c r="B6"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5</v>
      </c>
      <c r="B1" s="2" t="s">
        <v>1</v>
      </c>
    </row>
    <row r="2" spans="1:2">
      <c r="B2" s="2" t="s">
        <v>2</v>
      </c>
    </row>
    <row r="3" spans="1:2">
      <c r="A3" s="3" t="s">
        <v>129</v>
      </c>
    </row>
    <row r="4" spans="1:2">
      <c r="A4" s="4" t="s">
        <v>176</v>
      </c>
      <c r="B4" s="4" t="s">
        <v>1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372</v>
      </c>
      <c r="C3" s="7" t="n">
        <v>208324</v>
      </c>
    </row>
    <row r="4" spans="1:3">
      <c r="A4" s="4" t="s">
        <v>28</v>
      </c>
      <c r="B4" s="5" t="n">
        <v>3107</v>
      </c>
      <c r="C4" s="5" t="n">
        <v>54994</v>
      </c>
    </row>
    <row r="5" spans="1:3">
      <c r="A5" s="4" t="s">
        <v>29</v>
      </c>
      <c r="B5" s="5" t="n">
        <v>2982</v>
      </c>
      <c r="C5" s="5" t="n">
        <v>2490</v>
      </c>
    </row>
    <row r="6" spans="1:3">
      <c r="A6" s="4" t="s">
        <v>30</v>
      </c>
      <c r="B6" s="5" t="n">
        <v>20461</v>
      </c>
      <c r="C6" s="5" t="n">
        <v>265808</v>
      </c>
    </row>
    <row r="7" spans="1:3">
      <c r="A7" s="4" t="s">
        <v>31</v>
      </c>
      <c r="B7" s="5" t="n">
        <v>1923301</v>
      </c>
      <c r="C7" s="5" t="n">
        <v>2056947</v>
      </c>
    </row>
    <row r="8" spans="1:3">
      <c r="A8" s="4" t="s">
        <v>32</v>
      </c>
      <c r="B8" s="5" t="n">
        <v>1943762</v>
      </c>
      <c r="C8" s="5" t="n">
        <v>2322755</v>
      </c>
    </row>
    <row r="9" spans="1:3">
      <c r="A9" s="3" t="s">
        <v>33</v>
      </c>
    </row>
    <row r="10" spans="1:3">
      <c r="A10" s="4" t="s">
        <v>34</v>
      </c>
      <c r="B10" s="5" t="n">
        <v>162442</v>
      </c>
      <c r="C10" s="5" t="n">
        <v>123803</v>
      </c>
    </row>
    <row r="11" spans="1:3">
      <c r="A11" s="4" t="s">
        <v>35</v>
      </c>
      <c r="B11" s="5" t="n">
        <v>163000</v>
      </c>
      <c r="C11" s="5" t="n">
        <v>163000</v>
      </c>
    </row>
    <row r="12" spans="1:3">
      <c r="A12" s="4" t="s">
        <v>36</v>
      </c>
      <c r="B12" s="5" t="n">
        <v>962588</v>
      </c>
      <c r="C12" s="5" t="n">
        <v>919472</v>
      </c>
    </row>
    <row r="13" spans="1:3">
      <c r="A13" s="4" t="s">
        <v>37</v>
      </c>
      <c r="B13" s="5" t="n">
        <v>2046955</v>
      </c>
      <c r="C13" s="5" t="n">
        <v>2001889</v>
      </c>
    </row>
    <row r="14" spans="1:3">
      <c r="A14" s="4" t="s">
        <v>38</v>
      </c>
      <c r="B14" s="5" t="n">
        <v>198044</v>
      </c>
      <c r="C14" s="5" t="n">
        <v>62348</v>
      </c>
    </row>
    <row r="15" spans="1:3">
      <c r="A15" s="4" t="s">
        <v>39</v>
      </c>
      <c r="B15" s="5" t="n">
        <v>257063</v>
      </c>
      <c r="C15" s="5" t="n">
        <v>248913</v>
      </c>
    </row>
    <row r="16" spans="1:3">
      <c r="A16" s="4" t="s">
        <v>40</v>
      </c>
      <c r="B16" s="5" t="n">
        <v>60000</v>
      </c>
      <c r="C16" s="5" t="n">
        <v>140000</v>
      </c>
    </row>
    <row r="17" spans="1:3">
      <c r="A17" s="4" t="s">
        <v>41</v>
      </c>
      <c r="B17" s="5" t="n">
        <v>3850092</v>
      </c>
      <c r="C17" s="5" t="n">
        <v>3659425</v>
      </c>
    </row>
    <row r="18" spans="1:3">
      <c r="A18" s="4" t="s">
        <v>42</v>
      </c>
      <c r="B18" s="5" t="n">
        <v>3850092</v>
      </c>
      <c r="C18" s="5" t="n">
        <v>3659425</v>
      </c>
    </row>
    <row r="19" spans="1:3">
      <c r="A19" s="3" t="s">
        <v>43</v>
      </c>
    </row>
    <row r="20" spans="1:3">
      <c r="A20" s="4" t="s">
        <v>44</v>
      </c>
      <c r="B20" s="4" t="s">
        <v>45</v>
      </c>
      <c r="C20" s="4" t="s">
        <v>45</v>
      </c>
    </row>
    <row r="21" spans="1:3">
      <c r="A21" s="4" t="s">
        <v>46</v>
      </c>
      <c r="B21" s="5" t="n">
        <v>9391</v>
      </c>
      <c r="C21" s="5" t="n">
        <v>9391</v>
      </c>
    </row>
    <row r="22" spans="1:3">
      <c r="A22" s="4" t="s">
        <v>47</v>
      </c>
      <c r="B22" s="5" t="n">
        <v>14032882</v>
      </c>
      <c r="C22" s="5" t="n">
        <v>14032882</v>
      </c>
    </row>
    <row r="23" spans="1:3">
      <c r="A23" s="4" t="s">
        <v>48</v>
      </c>
      <c r="B23" s="5" t="n">
        <v>-15952301</v>
      </c>
      <c r="C23" s="5" t="n">
        <v>-15381430</v>
      </c>
    </row>
    <row r="24" spans="1:3">
      <c r="A24" s="4" t="s">
        <v>49</v>
      </c>
      <c r="B24" s="5" t="n">
        <v>-1910028</v>
      </c>
      <c r="C24" s="5" t="n">
        <v>-1339157</v>
      </c>
    </row>
    <row r="25" spans="1:3">
      <c r="A25" s="4" t="s">
        <v>50</v>
      </c>
      <c r="B25" s="5" t="n">
        <v>3698</v>
      </c>
      <c r="C25" s="5" t="n">
        <v>2487</v>
      </c>
    </row>
    <row r="26" spans="1:3">
      <c r="A26" s="4" t="s">
        <v>51</v>
      </c>
      <c r="B26" s="5" t="n">
        <v>-1906330</v>
      </c>
      <c r="C26" s="5" t="n">
        <v>-1336670</v>
      </c>
    </row>
    <row r="27" spans="1:3">
      <c r="A27" s="4" t="s">
        <v>52</v>
      </c>
      <c r="B27" s="7" t="n">
        <v>1943762</v>
      </c>
      <c r="C27" s="7" t="n">
        <v>23227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3"/>
    <col customWidth="1" max="2" min="2" width="15"/>
    <col customWidth="1" max="3" min="3" width="80"/>
    <col customWidth="1" max="4" min="4" width="14"/>
  </cols>
  <sheetData>
    <row r="1" spans="1:4">
      <c r="A1" s="1" t="s">
        <v>177</v>
      </c>
      <c r="B1" s="2" t="s">
        <v>67</v>
      </c>
      <c r="C1" s="2" t="s">
        <v>1</v>
      </c>
    </row>
    <row r="2" spans="1:4">
      <c r="B2" s="2" t="s">
        <v>2</v>
      </c>
      <c r="C2" s="2" t="s">
        <v>2</v>
      </c>
      <c r="D2" s="2" t="s">
        <v>25</v>
      </c>
    </row>
    <row r="3" spans="1:4">
      <c r="A3" s="3" t="s">
        <v>178</v>
      </c>
    </row>
    <row r="4" spans="1:4">
      <c r="A4" s="4" t="s">
        <v>179</v>
      </c>
      <c r="B4" s="7" t="n">
        <v>250000</v>
      </c>
      <c r="C4" s="7" t="n">
        <v>250000</v>
      </c>
    </row>
    <row r="5" spans="1:4">
      <c r="A5" s="4" t="s">
        <v>180</v>
      </c>
      <c r="B5" s="4" t="s">
        <v>181</v>
      </c>
      <c r="C5" s="4" t="s">
        <v>181</v>
      </c>
    </row>
    <row r="6" spans="1:4">
      <c r="A6" s="4" t="s">
        <v>48</v>
      </c>
      <c r="B6" s="7" t="n">
        <v>-15952301</v>
      </c>
      <c r="C6" s="7" t="n">
        <v>-15952301</v>
      </c>
      <c r="D6" s="7" t="n">
        <v>-15381430</v>
      </c>
    </row>
    <row r="7" spans="1:4">
      <c r="A7" s="4" t="s">
        <v>182</v>
      </c>
      <c r="C7" s="5" t="n">
        <v>3830000</v>
      </c>
    </row>
    <row r="8" spans="1:4">
      <c r="A8" s="4" t="s">
        <v>183</v>
      </c>
      <c r="B8" s="7" t="n">
        <v>102000</v>
      </c>
      <c r="C8" s="7" t="n">
        <v>105000</v>
      </c>
    </row>
    <row r="9" spans="1:4">
      <c r="A9" s="4" t="s">
        <v>184</v>
      </c>
    </row>
    <row r="10" spans="1:4">
      <c r="A10" s="3" t="s">
        <v>178</v>
      </c>
    </row>
    <row r="11" spans="1:4">
      <c r="A11" s="4" t="s">
        <v>185</v>
      </c>
      <c r="C11" s="4" t="s">
        <v>186</v>
      </c>
    </row>
    <row r="12" spans="1:4">
      <c r="A12" s="4" t="s">
        <v>180</v>
      </c>
      <c r="B12" s="4" t="s">
        <v>187</v>
      </c>
      <c r="C12" s="4" t="s">
        <v>187</v>
      </c>
    </row>
    <row r="13" spans="1:4">
      <c r="A13" s="4" t="s">
        <v>188</v>
      </c>
      <c r="C13" s="4" t="s">
        <v>189</v>
      </c>
    </row>
    <row r="14" spans="1:4">
      <c r="A14" s="4" t="s">
        <v>190</v>
      </c>
      <c r="C14" s="4" t="s">
        <v>191</v>
      </c>
    </row>
    <row r="15" spans="1:4">
      <c r="A15" s="4" t="s">
        <v>192</v>
      </c>
      <c r="C15"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4"/>
    <col customWidth="1" max="2" min="2" width="14"/>
    <col customWidth="1" max="3" min="3" width="14"/>
    <col customWidth="1" max="4" min="4" width="14"/>
  </cols>
  <sheetData>
    <row r="1" spans="1:4">
      <c r="A1" s="1" t="s">
        <v>193</v>
      </c>
      <c r="B1" s="2" t="s">
        <v>2</v>
      </c>
      <c r="C1" s="2" t="s">
        <v>25</v>
      </c>
      <c r="D1" s="2" t="s">
        <v>194</v>
      </c>
    </row>
    <row r="2" spans="1:4">
      <c r="A2" s="3" t="s">
        <v>195</v>
      </c>
    </row>
    <row r="3" spans="1:4">
      <c r="A3" s="4" t="s">
        <v>35</v>
      </c>
      <c r="B3" s="7" t="n">
        <v>163000</v>
      </c>
      <c r="C3" s="7" t="n">
        <v>163000</v>
      </c>
      <c r="D3" s="7" t="n">
        <v>163000</v>
      </c>
    </row>
    <row r="4" spans="1:4">
      <c r="A4" s="3" t="s">
        <v>196</v>
      </c>
    </row>
    <row r="5" spans="1:4">
      <c r="A5" s="4" t="s">
        <v>197</v>
      </c>
      <c r="B5" s="5" t="n">
        <v>2618065</v>
      </c>
      <c r="C5" s="5" t="n">
        <v>2618065</v>
      </c>
    </row>
    <row r="6" spans="1:4">
      <c r="A6" s="4" t="s">
        <v>198</v>
      </c>
      <c r="B6" s="5" t="n">
        <v>198044</v>
      </c>
      <c r="C6" s="5" t="n">
        <v>62348</v>
      </c>
    </row>
    <row r="7" spans="1:4">
      <c r="A7" s="4" t="s">
        <v>199</v>
      </c>
      <c r="B7" s="5" t="n">
        <v>-571110</v>
      </c>
      <c r="C7" s="5" t="n">
        <v>-616176</v>
      </c>
    </row>
    <row r="8" spans="1:4">
      <c r="A8" s="4" t="s">
        <v>200</v>
      </c>
      <c r="B8" s="7" t="n">
        <v>2244999</v>
      </c>
      <c r="C8" s="7" t="n">
        <v>206423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201</v>
      </c>
      <c r="B1" s="2" t="s">
        <v>202</v>
      </c>
      <c r="C1" s="2" t="s">
        <v>2</v>
      </c>
      <c r="D1" s="2" t="s">
        <v>203</v>
      </c>
      <c r="E1" s="2" t="s">
        <v>25</v>
      </c>
      <c r="F1" s="2" t="s">
        <v>194</v>
      </c>
    </row>
    <row r="2" spans="1:6">
      <c r="A2" s="3" t="s">
        <v>204</v>
      </c>
    </row>
    <row r="3" spans="1:6">
      <c r="A3" s="4" t="s">
        <v>35</v>
      </c>
      <c r="C3" s="7" t="n">
        <v>163000</v>
      </c>
      <c r="E3" s="7" t="n">
        <v>163000</v>
      </c>
      <c r="F3" s="7" t="n">
        <v>163000</v>
      </c>
    </row>
    <row r="4" spans="1:6">
      <c r="A4" s="4" t="s">
        <v>205</v>
      </c>
      <c r="C4" s="4" t="s">
        <v>206</v>
      </c>
    </row>
    <row r="5" spans="1:6">
      <c r="A5" s="4" t="s">
        <v>63</v>
      </c>
      <c r="C5" s="5" t="n">
        <v>10000000000</v>
      </c>
      <c r="D5" s="5" t="n">
        <v>10000000000</v>
      </c>
      <c r="E5" s="5" t="n">
        <v>1250000000</v>
      </c>
    </row>
    <row r="6" spans="1:6">
      <c r="A6" s="4" t="s">
        <v>207</v>
      </c>
    </row>
    <row r="7" spans="1:6">
      <c r="A7" s="3" t="s">
        <v>204</v>
      </c>
    </row>
    <row r="8" spans="1:6">
      <c r="A8" s="4" t="s">
        <v>208</v>
      </c>
      <c r="C8" s="4" t="s">
        <v>206</v>
      </c>
    </row>
    <row r="9" spans="1:6">
      <c r="A9" s="4" t="s">
        <v>209</v>
      </c>
    </row>
    <row r="10" spans="1:6">
      <c r="A10" s="3" t="s">
        <v>204</v>
      </c>
    </row>
    <row r="11" spans="1:6">
      <c r="A11" s="4" t="s">
        <v>210</v>
      </c>
      <c r="C11" s="7" t="n">
        <v>2618065</v>
      </c>
    </row>
    <row r="12" spans="1:6">
      <c r="A12" s="4" t="s">
        <v>63</v>
      </c>
      <c r="B12" s="5" t="n">
        <v>10000000000</v>
      </c>
      <c r="D12" s="5" t="n">
        <v>10000000000</v>
      </c>
    </row>
    <row r="13" spans="1:6">
      <c r="A13" s="4" t="s">
        <v>211</v>
      </c>
    </row>
    <row r="14" spans="1:6">
      <c r="A14" s="3" t="s">
        <v>204</v>
      </c>
    </row>
    <row r="15" spans="1:6">
      <c r="A15" s="4" t="s">
        <v>212</v>
      </c>
      <c r="B15" s="4" t="s">
        <v>21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3"/>
    <col customWidth="1" max="2" min="2" width="25"/>
  </cols>
  <sheetData>
    <row r="1" spans="1:2">
      <c r="A1" s="1" t="s">
        <v>214</v>
      </c>
      <c r="B1" s="2" t="s">
        <v>1</v>
      </c>
    </row>
    <row r="2" spans="1:2">
      <c r="B2" s="2" t="s">
        <v>2</v>
      </c>
    </row>
    <row r="3" spans="1:2">
      <c r="A3" s="3" t="s">
        <v>215</v>
      </c>
    </row>
    <row r="4" spans="1:2">
      <c r="A4" s="4" t="s">
        <v>216</v>
      </c>
      <c r="B4" s="4" t="s">
        <v>217</v>
      </c>
    </row>
    <row r="5" spans="1:2">
      <c r="A5" s="4" t="s">
        <v>218</v>
      </c>
      <c r="B5" s="4" t="s">
        <v>45</v>
      </c>
    </row>
    <row r="6" spans="1:2">
      <c r="A6" s="4" t="s">
        <v>219</v>
      </c>
    </row>
    <row r="7" spans="1:2">
      <c r="A7" s="3" t="s">
        <v>215</v>
      </c>
    </row>
    <row r="8" spans="1:2">
      <c r="A8" s="4" t="s">
        <v>220</v>
      </c>
      <c r="B8" s="4" t="s">
        <v>221</v>
      </c>
    </row>
    <row r="9" spans="1:2">
      <c r="A9" s="4" t="s">
        <v>222</v>
      </c>
      <c r="B9" s="4" t="s">
        <v>223</v>
      </c>
    </row>
    <row r="10" spans="1:2">
      <c r="A10" s="4" t="s">
        <v>224</v>
      </c>
    </row>
    <row r="11" spans="1:2">
      <c r="A11" s="3" t="s">
        <v>215</v>
      </c>
    </row>
    <row r="12" spans="1:2">
      <c r="A12" s="4" t="s">
        <v>220</v>
      </c>
      <c r="B12" s="4" t="s">
        <v>225</v>
      </c>
    </row>
    <row r="13" spans="1:2">
      <c r="A13" s="4" t="s">
        <v>222</v>
      </c>
      <c r="B13"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27</v>
      </c>
      <c r="B1" s="2" t="s">
        <v>2</v>
      </c>
      <c r="C1" s="2" t="s">
        <v>25</v>
      </c>
    </row>
    <row r="2" spans="1:3">
      <c r="A2" s="4" t="s">
        <v>228</v>
      </c>
    </row>
    <row r="3" spans="1:3">
      <c r="A3" s="3" t="s">
        <v>229</v>
      </c>
    </row>
    <row r="4" spans="1:3">
      <c r="A4" s="4" t="s">
        <v>230</v>
      </c>
      <c r="B4" s="4" t="s">
        <v>45</v>
      </c>
      <c r="C4" s="4" t="s">
        <v>45</v>
      </c>
    </row>
    <row r="5" spans="1:3">
      <c r="A5" s="4" t="s">
        <v>32</v>
      </c>
      <c r="B5" s="4" t="s">
        <v>45</v>
      </c>
      <c r="C5" s="4" t="s">
        <v>45</v>
      </c>
    </row>
    <row r="6" spans="1:3">
      <c r="A6" s="3" t="s">
        <v>231</v>
      </c>
    </row>
    <row r="7" spans="1:3">
      <c r="A7" s="4" t="s">
        <v>232</v>
      </c>
      <c r="B7" s="4" t="s">
        <v>45</v>
      </c>
      <c r="C7" s="4" t="s">
        <v>45</v>
      </c>
    </row>
    <row r="8" spans="1:3">
      <c r="A8" s="4" t="s">
        <v>42</v>
      </c>
      <c r="B8" s="4" t="s">
        <v>45</v>
      </c>
      <c r="C8" s="4" t="s">
        <v>45</v>
      </c>
    </row>
    <row r="9" spans="1:3">
      <c r="A9" s="4" t="s">
        <v>233</v>
      </c>
    </row>
    <row r="10" spans="1:3">
      <c r="A10" s="3" t="s">
        <v>229</v>
      </c>
    </row>
    <row r="11" spans="1:3">
      <c r="A11" s="4" t="s">
        <v>230</v>
      </c>
      <c r="B11" s="4" t="s">
        <v>45</v>
      </c>
      <c r="C11" s="4" t="s">
        <v>45</v>
      </c>
    </row>
    <row r="12" spans="1:3">
      <c r="A12" s="4" t="s">
        <v>32</v>
      </c>
      <c r="B12" s="4" t="s">
        <v>45</v>
      </c>
      <c r="C12" s="4" t="s">
        <v>45</v>
      </c>
    </row>
    <row r="13" spans="1:3">
      <c r="A13" s="3" t="s">
        <v>231</v>
      </c>
    </row>
    <row r="14" spans="1:3">
      <c r="A14" s="4" t="s">
        <v>232</v>
      </c>
      <c r="B14" s="4" t="s">
        <v>45</v>
      </c>
      <c r="C14" s="4" t="s">
        <v>45</v>
      </c>
    </row>
    <row r="15" spans="1:3">
      <c r="A15" s="4" t="s">
        <v>42</v>
      </c>
      <c r="B15" s="4" t="s">
        <v>45</v>
      </c>
      <c r="C15" s="4" t="s">
        <v>45</v>
      </c>
    </row>
    <row r="16" spans="1:3">
      <c r="A16" s="4" t="s">
        <v>234</v>
      </c>
    </row>
    <row r="17" spans="1:3">
      <c r="A17" s="3" t="s">
        <v>229</v>
      </c>
    </row>
    <row r="18" spans="1:3">
      <c r="A18" s="4" t="s">
        <v>230</v>
      </c>
      <c r="B18" s="4" t="s">
        <v>45</v>
      </c>
      <c r="C18" s="4" t="s">
        <v>45</v>
      </c>
    </row>
    <row r="19" spans="1:3">
      <c r="A19" s="4" t="s">
        <v>32</v>
      </c>
      <c r="B19" s="4" t="s">
        <v>45</v>
      </c>
      <c r="C19" s="4" t="s">
        <v>45</v>
      </c>
    </row>
    <row r="20" spans="1:3">
      <c r="A20" s="3" t="s">
        <v>231</v>
      </c>
    </row>
    <row r="21" spans="1:3">
      <c r="A21" s="4" t="s">
        <v>232</v>
      </c>
      <c r="B21" s="5" t="n">
        <v>60000</v>
      </c>
      <c r="C21" s="5" t="n">
        <v>140000</v>
      </c>
    </row>
    <row r="22" spans="1:3">
      <c r="A22" s="4" t="s">
        <v>42</v>
      </c>
      <c r="B22" s="7" t="n">
        <v>60000</v>
      </c>
      <c r="C22" s="7" t="n">
        <v>14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21"/>
  </cols>
  <sheetData>
    <row r="1" spans="1:2">
      <c r="A1" s="1" t="s">
        <v>235</v>
      </c>
      <c r="B1" s="2" t="s">
        <v>67</v>
      </c>
    </row>
    <row r="2" spans="1:2">
      <c r="B2" s="2" t="s">
        <v>236</v>
      </c>
    </row>
    <row r="3" spans="1:2">
      <c r="A3" s="3" t="s">
        <v>215</v>
      </c>
    </row>
    <row r="4" spans="1:2">
      <c r="A4" s="4" t="s">
        <v>237</v>
      </c>
      <c r="B4" s="7" t="n">
        <v>140000</v>
      </c>
    </row>
    <row r="5" spans="1:2">
      <c r="A5" s="4" t="s">
        <v>238</v>
      </c>
      <c r="B5" s="5" t="n">
        <v>-80000</v>
      </c>
    </row>
    <row r="6" spans="1:2">
      <c r="A6" s="4" t="s">
        <v>239</v>
      </c>
      <c r="B6" s="7" t="n">
        <v>6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40</v>
      </c>
      <c r="B1" s="2" t="s">
        <v>2</v>
      </c>
      <c r="C1" s="2" t="s">
        <v>25</v>
      </c>
    </row>
    <row r="2" spans="1:3">
      <c r="A2" s="3" t="s">
        <v>241</v>
      </c>
    </row>
    <row r="3" spans="1:3">
      <c r="A3" s="4" t="s">
        <v>242</v>
      </c>
      <c r="B3" s="7" t="n">
        <v>60000</v>
      </c>
      <c r="C3" s="7" t="n">
        <v>14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7"/>
    <col customWidth="1" max="2" min="2" width="30"/>
  </cols>
  <sheetData>
    <row r="1" spans="1:2">
      <c r="A1" s="1" t="s">
        <v>243</v>
      </c>
      <c r="B1" s="2" t="s">
        <v>1</v>
      </c>
    </row>
    <row r="2" spans="1:2">
      <c r="B2" s="2" t="s">
        <v>244</v>
      </c>
    </row>
    <row r="3" spans="1:2">
      <c r="A3" s="3" t="s">
        <v>245</v>
      </c>
    </row>
    <row r="4" spans="1:2">
      <c r="A4" s="4" t="s">
        <v>246</v>
      </c>
      <c r="B4" s="5" t="n">
        <v>50000000</v>
      </c>
    </row>
    <row r="5" spans="1:2">
      <c r="A5" s="4" t="s">
        <v>247</v>
      </c>
      <c r="B5" s="4" t="s">
        <v>45</v>
      </c>
    </row>
    <row r="6" spans="1:2">
      <c r="A6" s="4" t="s">
        <v>248</v>
      </c>
      <c r="B6" s="4" t="s">
        <v>45</v>
      </c>
    </row>
    <row r="7" spans="1:2">
      <c r="A7" s="4" t="s">
        <v>249</v>
      </c>
      <c r="B7" s="4" t="s">
        <v>45</v>
      </c>
    </row>
    <row r="8" spans="1:2">
      <c r="A8" s="4" t="s">
        <v>250</v>
      </c>
      <c r="B8" s="4" t="s">
        <v>45</v>
      </c>
    </row>
    <row r="9" spans="1:2">
      <c r="A9" s="4" t="s">
        <v>251</v>
      </c>
      <c r="B9" s="5" t="n">
        <v>50000000</v>
      </c>
    </row>
    <row r="10" spans="1:2">
      <c r="A10" s="3" t="s">
        <v>252</v>
      </c>
    </row>
    <row r="11" spans="1:2">
      <c r="A11" s="4" t="s">
        <v>253</v>
      </c>
      <c r="B11" s="9" t="n">
        <v>0.03</v>
      </c>
    </row>
    <row r="12" spans="1:2">
      <c r="A12" s="4" t="s">
        <v>254</v>
      </c>
      <c r="B12" s="4" t="s">
        <v>45</v>
      </c>
    </row>
    <row r="13" spans="1:2">
      <c r="A13" s="4" t="s">
        <v>255</v>
      </c>
      <c r="B13" s="4" t="s">
        <v>45</v>
      </c>
    </row>
    <row r="14" spans="1:2">
      <c r="A14" s="4" t="s">
        <v>256</v>
      </c>
      <c r="B14" s="4" t="s">
        <v>45</v>
      </c>
    </row>
    <row r="15" spans="1:2">
      <c r="A15" s="4" t="s">
        <v>257</v>
      </c>
      <c r="B15" s="4" t="s">
        <v>45</v>
      </c>
    </row>
    <row r="16" spans="1:2">
      <c r="A16" s="4" t="s">
        <v>258</v>
      </c>
      <c r="B16" s="9" t="n">
        <v>0.03</v>
      </c>
    </row>
    <row r="17" spans="1:2">
      <c r="A17" s="3" t="s">
        <v>259</v>
      </c>
    </row>
    <row r="18" spans="1:2">
      <c r="A18" s="4" t="s">
        <v>260</v>
      </c>
      <c r="B18" s="4" t="s">
        <v>223</v>
      </c>
    </row>
    <row r="19" spans="1:2">
      <c r="A19" s="4" t="s">
        <v>261</v>
      </c>
      <c r="B19"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3"/>
    <col customWidth="1" max="2" min="2" width="30"/>
  </cols>
  <sheetData>
    <row r="1" spans="1:2">
      <c r="A1" s="1" t="s">
        <v>262</v>
      </c>
      <c r="B1" s="2" t="s">
        <v>1</v>
      </c>
    </row>
    <row r="2" spans="1:2">
      <c r="B2" s="2" t="s">
        <v>244</v>
      </c>
    </row>
    <row r="3" spans="1:2">
      <c r="A3" s="3" t="s">
        <v>263</v>
      </c>
    </row>
    <row r="4" spans="1:2">
      <c r="A4" s="4" t="s">
        <v>246</v>
      </c>
      <c r="B4" s="5" t="n">
        <v>65000000</v>
      </c>
    </row>
    <row r="5" spans="1:2">
      <c r="A5" s="4" t="s">
        <v>247</v>
      </c>
      <c r="B5" s="4" t="s">
        <v>45</v>
      </c>
    </row>
    <row r="6" spans="1:2">
      <c r="A6" s="4" t="s">
        <v>250</v>
      </c>
      <c r="B6" s="4" t="s">
        <v>45</v>
      </c>
    </row>
    <row r="7" spans="1:2">
      <c r="A7" s="4" t="s">
        <v>249</v>
      </c>
      <c r="B7" s="4" t="s">
        <v>45</v>
      </c>
    </row>
    <row r="8" spans="1:2">
      <c r="A8" s="4" t="s">
        <v>248</v>
      </c>
      <c r="B8" s="4" t="s">
        <v>45</v>
      </c>
    </row>
    <row r="9" spans="1:2">
      <c r="A9" s="4" t="s">
        <v>251</v>
      </c>
      <c r="B9" s="5" t="n">
        <v>65000000</v>
      </c>
    </row>
    <row r="10" spans="1:2">
      <c r="A10" s="3" t="s">
        <v>252</v>
      </c>
    </row>
    <row r="11" spans="1:2">
      <c r="A11" s="4" t="s">
        <v>253</v>
      </c>
      <c r="B11" s="10" t="n">
        <v>0.004</v>
      </c>
    </row>
    <row r="12" spans="1:2">
      <c r="A12" s="4" t="s">
        <v>254</v>
      </c>
      <c r="B12" s="4" t="s">
        <v>45</v>
      </c>
    </row>
    <row r="13" spans="1:2">
      <c r="A13" s="4" t="s">
        <v>257</v>
      </c>
      <c r="B13" s="4" t="s">
        <v>45</v>
      </c>
    </row>
    <row r="14" spans="1:2">
      <c r="A14" s="4" t="s">
        <v>256</v>
      </c>
      <c r="B14" s="4" t="s">
        <v>45</v>
      </c>
    </row>
    <row r="15" spans="1:2">
      <c r="A15" s="4" t="s">
        <v>255</v>
      </c>
      <c r="B15" s="4" t="s">
        <v>45</v>
      </c>
    </row>
    <row r="16" spans="1:2">
      <c r="A16" s="4" t="s">
        <v>258</v>
      </c>
      <c r="B16" s="10" t="n">
        <v>0.004</v>
      </c>
    </row>
    <row r="17" spans="1:2">
      <c r="A17" s="3" t="s">
        <v>259</v>
      </c>
    </row>
    <row r="18" spans="1:2">
      <c r="A18" s="4" t="s">
        <v>260</v>
      </c>
      <c r="B18" s="4" t="s">
        <v>264</v>
      </c>
    </row>
    <row r="19" spans="1:2">
      <c r="A19" s="4" t="s">
        <v>261</v>
      </c>
      <c r="B19"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266</v>
      </c>
      <c r="B1" s="2" t="s">
        <v>2</v>
      </c>
      <c r="C1" s="2" t="s">
        <v>203</v>
      </c>
      <c r="D1" s="2" t="s">
        <v>25</v>
      </c>
    </row>
    <row r="2" spans="1:4">
      <c r="A2" s="3" t="s">
        <v>267</v>
      </c>
    </row>
    <row r="3" spans="1:4">
      <c r="A3" s="4" t="s">
        <v>63</v>
      </c>
      <c r="B3" s="5" t="n">
        <v>10000000000</v>
      </c>
      <c r="C3" s="5" t="n">
        <v>10000000000</v>
      </c>
      <c r="D3" s="5" t="n">
        <v>1250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3</v>
      </c>
      <c r="B1" s="2" t="s">
        <v>2</v>
      </c>
      <c r="C1" s="2" t="s">
        <v>25</v>
      </c>
    </row>
    <row r="2" spans="1:3">
      <c r="A2" s="3" t="s">
        <v>54</v>
      </c>
    </row>
    <row r="3" spans="1:3">
      <c r="A3" s="4" t="s">
        <v>55</v>
      </c>
      <c r="B3" s="7" t="n">
        <v>452930</v>
      </c>
      <c r="C3" s="7" t="n">
        <v>319284</v>
      </c>
    </row>
    <row r="4" spans="1:3">
      <c r="A4" s="4" t="s">
        <v>56</v>
      </c>
      <c r="B4" s="5" t="n">
        <v>37412</v>
      </c>
      <c r="C4" s="5" t="n">
        <v>80528</v>
      </c>
    </row>
    <row r="5" spans="1:3">
      <c r="A5" s="4" t="s">
        <v>57</v>
      </c>
      <c r="B5" s="7" t="n">
        <v>571110</v>
      </c>
      <c r="C5" s="7" t="n">
        <v>616176</v>
      </c>
    </row>
    <row r="6" spans="1:3">
      <c r="A6" s="4" t="s">
        <v>58</v>
      </c>
      <c r="B6" s="8" t="n">
        <v>3e-05</v>
      </c>
      <c r="C6" s="8" t="n">
        <v>3e-05</v>
      </c>
    </row>
    <row r="7" spans="1:3">
      <c r="A7" s="4" t="s">
        <v>59</v>
      </c>
      <c r="B7" s="5" t="n">
        <v>10000000</v>
      </c>
      <c r="C7" s="5" t="n">
        <v>10000000</v>
      </c>
    </row>
    <row r="8" spans="1:3">
      <c r="A8" s="4" t="s">
        <v>60</v>
      </c>
      <c r="B8" s="4" t="s">
        <v>45</v>
      </c>
      <c r="C8" s="4" t="s">
        <v>45</v>
      </c>
    </row>
    <row r="9" spans="1:3">
      <c r="A9" s="4" t="s">
        <v>61</v>
      </c>
      <c r="B9" s="4" t="s">
        <v>45</v>
      </c>
      <c r="C9" s="4" t="s">
        <v>45</v>
      </c>
    </row>
    <row r="10" spans="1:3">
      <c r="A10" s="4" t="s">
        <v>62</v>
      </c>
      <c r="B10" s="8" t="n">
        <v>3e-05</v>
      </c>
      <c r="C10" s="8" t="n">
        <v>3e-05</v>
      </c>
    </row>
    <row r="11" spans="1:3">
      <c r="A11" s="4" t="s">
        <v>63</v>
      </c>
      <c r="B11" s="5" t="n">
        <v>10000000000</v>
      </c>
      <c r="C11" s="5" t="n">
        <v>1250000000</v>
      </c>
    </row>
    <row r="12" spans="1:3">
      <c r="A12" s="4" t="s">
        <v>64</v>
      </c>
      <c r="B12" s="5" t="n">
        <v>313038334</v>
      </c>
      <c r="C12" s="5" t="n">
        <v>313038334</v>
      </c>
    </row>
    <row r="13" spans="1:3">
      <c r="A13" s="4" t="s">
        <v>65</v>
      </c>
      <c r="B13" s="5" t="n">
        <v>313038334</v>
      </c>
      <c r="C13" s="5" t="n">
        <v>3130383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68</v>
      </c>
      <c r="B1" s="2" t="s">
        <v>67</v>
      </c>
      <c r="D1" s="2" t="s">
        <v>1</v>
      </c>
    </row>
    <row r="2" spans="1:5">
      <c r="B2" s="2" t="s">
        <v>2</v>
      </c>
      <c r="C2" s="2" t="s">
        <v>68</v>
      </c>
      <c r="D2" s="2" t="s">
        <v>2</v>
      </c>
      <c r="E2" s="2" t="s">
        <v>68</v>
      </c>
    </row>
    <row r="3" spans="1:5">
      <c r="A3" s="3" t="s">
        <v>269</v>
      </c>
    </row>
    <row r="4" spans="1:5">
      <c r="A4" s="4" t="s">
        <v>270</v>
      </c>
      <c r="D4" s="7" t="n">
        <v>2487</v>
      </c>
    </row>
    <row r="5" spans="1:5">
      <c r="A5" s="4" t="s">
        <v>89</v>
      </c>
      <c r="B5" s="7" t="n">
        <v>148</v>
      </c>
      <c r="C5" s="7" t="n">
        <v>-130</v>
      </c>
      <c r="D5" s="5" t="n">
        <v>-1211</v>
      </c>
      <c r="E5" s="7" t="n">
        <v>-195</v>
      </c>
    </row>
    <row r="6" spans="1:5">
      <c r="A6" s="4" t="s">
        <v>271</v>
      </c>
      <c r="B6" s="7" t="n">
        <v>3698</v>
      </c>
      <c r="D6" s="7" t="n">
        <v>369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272</v>
      </c>
      <c r="B1" s="2" t="s">
        <v>67</v>
      </c>
      <c r="D1" s="2" t="s">
        <v>1</v>
      </c>
    </row>
    <row r="2" spans="1:5">
      <c r="B2" s="2" t="s">
        <v>2</v>
      </c>
      <c r="C2" s="2" t="s">
        <v>68</v>
      </c>
      <c r="D2" s="2" t="s">
        <v>2</v>
      </c>
      <c r="E2" s="2" t="s">
        <v>68</v>
      </c>
    </row>
    <row r="3" spans="1:5">
      <c r="A3" s="3" t="s">
        <v>273</v>
      </c>
    </row>
    <row r="4" spans="1:5">
      <c r="A4" s="4" t="s">
        <v>274</v>
      </c>
      <c r="B4" s="7" t="n">
        <v>180</v>
      </c>
      <c r="C4" s="7" t="n">
        <v>600</v>
      </c>
      <c r="D4" s="7" t="n">
        <v>725</v>
      </c>
      <c r="E4" s="7" t="n">
        <v>12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0"/>
    <col customWidth="1" max="2" min="2" width="80"/>
    <col customWidth="1" max="3" min="3" width="80"/>
    <col customWidth="1" max="4" min="4" width="14"/>
    <col customWidth="1" max="5" min="5" width="14"/>
  </cols>
  <sheetData>
    <row r="1" spans="1:5">
      <c r="A1" s="1" t="s">
        <v>275</v>
      </c>
      <c r="B1" s="2" t="s">
        <v>276</v>
      </c>
      <c r="C1" s="2" t="s">
        <v>277</v>
      </c>
      <c r="D1" s="2" t="s">
        <v>278</v>
      </c>
      <c r="E1" s="2" t="s">
        <v>2</v>
      </c>
    </row>
    <row r="2" spans="1:5">
      <c r="A2" s="3" t="s">
        <v>279</v>
      </c>
    </row>
    <row r="3" spans="1:5">
      <c r="A3" s="4" t="s">
        <v>280</v>
      </c>
      <c r="E3" s="7" t="n">
        <v>3000000</v>
      </c>
    </row>
    <row r="4" spans="1:5">
      <c r="A4" s="4" t="s">
        <v>281</v>
      </c>
    </row>
    <row r="5" spans="1:5">
      <c r="A5" s="3" t="s">
        <v>279</v>
      </c>
    </row>
    <row r="6" spans="1:5">
      <c r="A6" s="4" t="s">
        <v>282</v>
      </c>
      <c r="B6" s="4" t="s">
        <v>283</v>
      </c>
    </row>
    <row r="7" spans="1:5">
      <c r="A7" s="4" t="s">
        <v>284</v>
      </c>
      <c r="B7" s="7" t="n">
        <v>252000</v>
      </c>
      <c r="D7" s="7" t="n">
        <v>300000</v>
      </c>
    </row>
    <row r="8" spans="1:5">
      <c r="A8" s="4" t="s">
        <v>285</v>
      </c>
      <c r="C8" s="4" t="s">
        <v>28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287</v>
      </c>
      <c r="B1" s="2" t="s">
        <v>288</v>
      </c>
    </row>
    <row r="2" spans="1:3">
      <c r="B2" s="2" t="s">
        <v>289</v>
      </c>
      <c r="C2" s="2" t="s">
        <v>290</v>
      </c>
    </row>
    <row r="3" spans="1:3">
      <c r="A3" s="3" t="s">
        <v>291</v>
      </c>
    </row>
    <row r="4" spans="1:3">
      <c r="A4" s="4" t="s">
        <v>292</v>
      </c>
      <c r="C4" s="7" t="n">
        <v>25000</v>
      </c>
    </row>
    <row r="5" spans="1:3">
      <c r="A5" s="4" t="s">
        <v>293</v>
      </c>
      <c r="C5" s="4" t="s">
        <v>294</v>
      </c>
    </row>
    <row r="6" spans="1:3">
      <c r="A6" s="4" t="s">
        <v>295</v>
      </c>
      <c r="B6" s="4" t="s">
        <v>206</v>
      </c>
    </row>
    <row r="7" spans="1:3">
      <c r="A7" s="4" t="s">
        <v>210</v>
      </c>
      <c r="B7" s="7" t="n">
        <v>25000</v>
      </c>
    </row>
    <row r="8" spans="1:3">
      <c r="A8" s="4" t="s">
        <v>296</v>
      </c>
      <c r="B8" s="4" t="s">
        <v>297</v>
      </c>
    </row>
    <row r="9" spans="1:3">
      <c r="A9" s="4" t="s">
        <v>298</v>
      </c>
      <c r="B9" s="7" t="n">
        <v>25000</v>
      </c>
    </row>
    <row r="10" spans="1:3">
      <c r="A10" s="4" t="s">
        <v>299</v>
      </c>
      <c r="B10" s="5" t="n">
        <v>25000</v>
      </c>
    </row>
    <row r="11" spans="1:3">
      <c r="A11" s="4" t="s">
        <v>300</v>
      </c>
      <c r="B11" s="5" t="n">
        <v>100000</v>
      </c>
    </row>
    <row r="12" spans="1:3">
      <c r="A12" s="4" t="s">
        <v>301</v>
      </c>
      <c r="B12" s="5" t="n">
        <v>375000</v>
      </c>
    </row>
    <row r="13" spans="1:3">
      <c r="A13" s="4" t="s">
        <v>302</v>
      </c>
      <c r="B13" s="7" t="n">
        <v>975000</v>
      </c>
    </row>
    <row r="14" spans="1:3">
      <c r="A14" s="4" t="s">
        <v>207</v>
      </c>
    </row>
    <row r="15" spans="1:3">
      <c r="A15" s="3" t="s">
        <v>291</v>
      </c>
    </row>
    <row r="16" spans="1:3">
      <c r="A16" s="4" t="s">
        <v>303</v>
      </c>
      <c r="B16" s="4" t="s">
        <v>304</v>
      </c>
    </row>
    <row r="17" spans="1:3">
      <c r="A17" s="4" t="s">
        <v>305</v>
      </c>
      <c r="B17" s="7" t="n">
        <v>125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2846</v>
      </c>
      <c r="C4" s="7" t="n">
        <v>9975</v>
      </c>
      <c r="D4" s="7" t="n">
        <v>5663</v>
      </c>
      <c r="E4" s="7" t="n">
        <v>19857</v>
      </c>
    </row>
    <row r="5" spans="1:5">
      <c r="A5" s="4" t="s">
        <v>71</v>
      </c>
      <c r="B5" s="5" t="n">
        <v>621250</v>
      </c>
      <c r="C5" s="4" t="s">
        <v>45</v>
      </c>
      <c r="D5" s="5" t="n">
        <v>621250</v>
      </c>
      <c r="E5" s="4" t="s">
        <v>45</v>
      </c>
    </row>
    <row r="6" spans="1:5">
      <c r="A6" s="4" t="s">
        <v>72</v>
      </c>
      <c r="B6" s="5" t="n">
        <v>11311</v>
      </c>
      <c r="C6" s="5" t="n">
        <v>315124</v>
      </c>
      <c r="D6" s="5" t="n">
        <v>24302</v>
      </c>
      <c r="E6" s="5" t="n">
        <v>464403</v>
      </c>
    </row>
    <row r="7" spans="1:5">
      <c r="A7" s="4" t="s">
        <v>73</v>
      </c>
      <c r="B7" s="5" t="n">
        <v>635407</v>
      </c>
      <c r="C7" s="5" t="n">
        <v>325099</v>
      </c>
      <c r="D7" s="5" t="n">
        <v>651215</v>
      </c>
      <c r="E7" s="5" t="n">
        <v>484260</v>
      </c>
    </row>
    <row r="8" spans="1:5">
      <c r="A8" s="3" t="s">
        <v>74</v>
      </c>
    </row>
    <row r="9" spans="1:5">
      <c r="A9" s="4" t="s">
        <v>75</v>
      </c>
      <c r="B9" s="5" t="n">
        <v>632</v>
      </c>
      <c r="C9" s="5" t="n">
        <v>10048</v>
      </c>
      <c r="D9" s="5" t="n">
        <v>1072</v>
      </c>
      <c r="E9" s="5" t="n">
        <v>13313</v>
      </c>
    </row>
    <row r="10" spans="1:5">
      <c r="A10" s="4" t="s">
        <v>76</v>
      </c>
      <c r="B10" s="5" t="n">
        <v>524993</v>
      </c>
      <c r="C10" s="4" t="s">
        <v>45</v>
      </c>
      <c r="D10" s="5" t="n">
        <v>524993</v>
      </c>
      <c r="E10" s="4" t="s">
        <v>45</v>
      </c>
    </row>
    <row r="11" spans="1:5">
      <c r="A11" s="4" t="s">
        <v>77</v>
      </c>
      <c r="B11" s="5" t="n">
        <v>11481</v>
      </c>
      <c r="C11" s="5" t="n">
        <v>446376</v>
      </c>
      <c r="D11" s="5" t="n">
        <v>24672</v>
      </c>
      <c r="E11" s="5" t="n">
        <v>696700</v>
      </c>
    </row>
    <row r="12" spans="1:5">
      <c r="A12" s="4" t="s">
        <v>78</v>
      </c>
      <c r="B12" s="5" t="n">
        <v>214573</v>
      </c>
      <c r="C12" s="5" t="n">
        <v>228227</v>
      </c>
      <c r="D12" s="5" t="n">
        <v>412871</v>
      </c>
      <c r="E12" s="5" t="n">
        <v>419413</v>
      </c>
    </row>
    <row r="13" spans="1:5">
      <c r="A13" s="4" t="s">
        <v>79</v>
      </c>
      <c r="B13" s="5" t="n">
        <v>751679</v>
      </c>
      <c r="C13" s="5" t="n">
        <v>684651</v>
      </c>
      <c r="D13" s="5" t="n">
        <v>963608</v>
      </c>
      <c r="E13" s="5" t="n">
        <v>1129426</v>
      </c>
    </row>
    <row r="14" spans="1:5">
      <c r="A14" s="4" t="s">
        <v>80</v>
      </c>
      <c r="B14" s="5" t="n">
        <v>-116272</v>
      </c>
      <c r="C14" s="5" t="n">
        <v>-359552</v>
      </c>
      <c r="D14" s="5" t="n">
        <v>-312393</v>
      </c>
      <c r="E14" s="5" t="n">
        <v>-645166</v>
      </c>
    </row>
    <row r="15" spans="1:5">
      <c r="A15" s="3" t="s">
        <v>81</v>
      </c>
    </row>
    <row r="16" spans="1:5">
      <c r="A16" s="4" t="s">
        <v>82</v>
      </c>
      <c r="B16" s="4" t="s">
        <v>45</v>
      </c>
      <c r="C16" s="4" t="s">
        <v>45</v>
      </c>
      <c r="D16" s="4" t="s">
        <v>45</v>
      </c>
      <c r="E16" s="4" t="s">
        <v>45</v>
      </c>
    </row>
    <row r="17" spans="1:5">
      <c r="A17" s="4" t="s">
        <v>83</v>
      </c>
      <c r="B17" s="5" t="n">
        <v>30000</v>
      </c>
      <c r="C17" s="4" t="s">
        <v>45</v>
      </c>
      <c r="D17" s="5" t="n">
        <v>80000</v>
      </c>
      <c r="E17" s="4" t="s">
        <v>45</v>
      </c>
    </row>
    <row r="18" spans="1:5">
      <c r="A18" s="4" t="s">
        <v>84</v>
      </c>
      <c r="B18" s="5" t="n">
        <v>-118506</v>
      </c>
      <c r="C18" s="5" t="n">
        <v>-72220</v>
      </c>
      <c r="D18" s="5" t="n">
        <v>-232027</v>
      </c>
      <c r="E18" s="5" t="n">
        <v>-155379</v>
      </c>
    </row>
    <row r="19" spans="1:5">
      <c r="A19" s="4" t="s">
        <v>85</v>
      </c>
      <c r="B19" s="5" t="n">
        <v>-88506</v>
      </c>
      <c r="C19" s="5" t="n">
        <v>-72220</v>
      </c>
      <c r="D19" s="5" t="n">
        <v>-152027</v>
      </c>
      <c r="E19" s="5" t="n">
        <v>-155379</v>
      </c>
    </row>
    <row r="20" spans="1:5">
      <c r="A20" s="4" t="s">
        <v>86</v>
      </c>
      <c r="B20" s="5" t="n">
        <v>-204778</v>
      </c>
      <c r="C20" s="5" t="n">
        <v>-431772</v>
      </c>
      <c r="D20" s="5" t="n">
        <v>-464420</v>
      </c>
      <c r="E20" s="5" t="n">
        <v>-800545</v>
      </c>
    </row>
    <row r="21" spans="1:5">
      <c r="A21" s="4" t="s">
        <v>87</v>
      </c>
      <c r="B21" s="5" t="n">
        <v>-101565</v>
      </c>
      <c r="C21" s="5" t="n">
        <v>-9</v>
      </c>
      <c r="D21" s="5" t="n">
        <v>-105240</v>
      </c>
      <c r="E21" s="5" t="n">
        <v>-2150</v>
      </c>
    </row>
    <row r="22" spans="1:5">
      <c r="A22" s="4" t="s">
        <v>88</v>
      </c>
      <c r="B22" s="5" t="n">
        <v>-306343</v>
      </c>
      <c r="C22" s="5" t="n">
        <v>-431781</v>
      </c>
      <c r="D22" s="5" t="n">
        <v>-569660</v>
      </c>
      <c r="E22" s="5" t="n">
        <v>-802695</v>
      </c>
    </row>
    <row r="23" spans="1:5">
      <c r="A23" s="4" t="s">
        <v>89</v>
      </c>
      <c r="B23" s="5" t="n">
        <v>148</v>
      </c>
      <c r="C23" s="5" t="n">
        <v>-130</v>
      </c>
      <c r="D23" s="5" t="n">
        <v>-1211</v>
      </c>
      <c r="E23" s="5" t="n">
        <v>-195</v>
      </c>
    </row>
    <row r="24" spans="1:5">
      <c r="A24" s="4" t="s">
        <v>90</v>
      </c>
      <c r="B24" s="7" t="n">
        <v>-306195</v>
      </c>
      <c r="C24" s="7" t="n">
        <v>-431911</v>
      </c>
      <c r="D24" s="7" t="n">
        <v>-570871</v>
      </c>
      <c r="E24" s="7" t="n">
        <v>-802890</v>
      </c>
    </row>
    <row r="25" spans="1:5">
      <c r="A25" s="4" t="s">
        <v>91</v>
      </c>
      <c r="B25" s="7" t="n">
        <v>0</v>
      </c>
      <c r="C25" s="7" t="n">
        <v>0</v>
      </c>
      <c r="D25" s="7" t="n">
        <v>0</v>
      </c>
      <c r="E25" s="7" t="n">
        <v>0</v>
      </c>
    </row>
    <row r="26" spans="1:5">
      <c r="A26" s="4" t="s">
        <v>92</v>
      </c>
      <c r="B26" s="5" t="n">
        <v>313038334</v>
      </c>
      <c r="C26" s="5" t="n">
        <v>313038334</v>
      </c>
      <c r="D26" s="5" t="n">
        <v>313038334</v>
      </c>
      <c r="E26" s="5" t="n">
        <v>31303833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3</v>
      </c>
      <c r="B1" s="2" t="s">
        <v>1</v>
      </c>
    </row>
    <row r="2" spans="1:3">
      <c r="B2" s="2" t="s">
        <v>2</v>
      </c>
      <c r="C2" s="2" t="s">
        <v>68</v>
      </c>
    </row>
    <row r="3" spans="1:3">
      <c r="A3" s="3" t="s">
        <v>94</v>
      </c>
    </row>
    <row r="4" spans="1:3">
      <c r="A4" s="4" t="s">
        <v>88</v>
      </c>
      <c r="B4" s="7" t="n">
        <v>-569660</v>
      </c>
      <c r="C4" s="7" t="n">
        <v>-802695</v>
      </c>
    </row>
    <row r="5" spans="1:3">
      <c r="A5" s="3" t="s">
        <v>95</v>
      </c>
    </row>
    <row r="6" spans="1:3">
      <c r="A6" s="4" t="s">
        <v>96</v>
      </c>
      <c r="B6" s="5" t="n">
        <v>88182</v>
      </c>
      <c r="C6" s="5" t="n">
        <v>84729</v>
      </c>
    </row>
    <row r="7" spans="1:3">
      <c r="A7" s="4" t="s">
        <v>83</v>
      </c>
      <c r="B7" s="5" t="n">
        <v>-80000</v>
      </c>
      <c r="C7" s="4" t="s">
        <v>45</v>
      </c>
    </row>
    <row r="8" spans="1:3">
      <c r="A8" s="4" t="s">
        <v>97</v>
      </c>
      <c r="B8" s="5" t="n">
        <v>135696</v>
      </c>
      <c r="C8" s="5" t="n">
        <v>62500</v>
      </c>
    </row>
    <row r="9" spans="1:3">
      <c r="A9" s="4" t="s">
        <v>98</v>
      </c>
      <c r="B9" s="5" t="n">
        <v>133646</v>
      </c>
      <c r="C9" s="5" t="n">
        <v>122478</v>
      </c>
    </row>
    <row r="10" spans="1:3">
      <c r="A10" s="3" t="s">
        <v>99</v>
      </c>
    </row>
    <row r="11" spans="1:3">
      <c r="A11" s="4" t="s">
        <v>28</v>
      </c>
      <c r="B11" s="5" t="n">
        <v>51887</v>
      </c>
      <c r="C11" s="5" t="n">
        <v>-120369</v>
      </c>
    </row>
    <row r="12" spans="1:3">
      <c r="A12" s="4" t="s">
        <v>29</v>
      </c>
      <c r="B12" s="5" t="n">
        <v>-492</v>
      </c>
      <c r="C12" s="5" t="n">
        <v>2929</v>
      </c>
    </row>
    <row r="13" spans="1:3">
      <c r="A13" s="4" t="s">
        <v>100</v>
      </c>
      <c r="B13" s="5" t="n">
        <v>46789</v>
      </c>
      <c r="C13" s="5" t="n">
        <v>408688</v>
      </c>
    </row>
    <row r="14" spans="1:3">
      <c r="A14" s="4" t="s">
        <v>101</v>
      </c>
      <c r="B14" s="5" t="n">
        <v>-193952</v>
      </c>
      <c r="C14" s="5" t="n">
        <v>-241740</v>
      </c>
    </row>
    <row r="15" spans="1:3">
      <c r="A15" s="4" t="s">
        <v>102</v>
      </c>
      <c r="B15" s="5" t="n">
        <v>-193952</v>
      </c>
      <c r="C15" s="5" t="n">
        <v>-241740</v>
      </c>
    </row>
    <row r="16" spans="1:3">
      <c r="A16" s="4" t="s">
        <v>103</v>
      </c>
      <c r="B16" s="5" t="n">
        <v>208324</v>
      </c>
      <c r="C16" s="5" t="n">
        <v>331506</v>
      </c>
    </row>
    <row r="17" spans="1:3">
      <c r="A17" s="4" t="s">
        <v>104</v>
      </c>
      <c r="B17" s="5" t="n">
        <v>14372</v>
      </c>
      <c r="C17" s="5" t="n">
        <v>89766</v>
      </c>
    </row>
    <row r="18" spans="1:3">
      <c r="A18" s="3" t="s">
        <v>105</v>
      </c>
    </row>
    <row r="19" spans="1:3">
      <c r="A19" s="4" t="s">
        <v>106</v>
      </c>
      <c r="B19" s="5" t="n">
        <v>3990</v>
      </c>
      <c r="C19" s="5" t="n">
        <v>2150</v>
      </c>
    </row>
    <row r="20" spans="1:3">
      <c r="A20" s="4" t="s">
        <v>107</v>
      </c>
      <c r="B20" s="4" t="s">
        <v>45</v>
      </c>
      <c r="C20" s="4" t="s">
        <v>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16:27:19Z</dcterms:created>
  <dcterms:modified xmlns:dcterms="http://purl.org/dc/terms/" xmlns:xsi="http://www.w3.org/2001/XMLSchema-instance" xsi:type="dcterms:W3CDTF">2017-08-11T16:27:19Z</dcterms:modified>
</cp:coreProperties>
</file>